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Investment In Unconsolidated Af"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Intangible Assets" sheetId="20" state="visible" r:id="rId20"/>
    <sheet xmlns:r="http://schemas.openxmlformats.org/officeDocument/2006/relationships" name="Revenues from Contracts with Cu"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Unconsolidated _2" sheetId="24" state="visible" r:id="rId24"/>
    <sheet xmlns:r="http://schemas.openxmlformats.org/officeDocument/2006/relationships" name="Composition of Certain Financ_2"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Shareholders' Equity (Tables)" sheetId="28" state="visible" r:id="rId28"/>
    <sheet xmlns:r="http://schemas.openxmlformats.org/officeDocument/2006/relationships" name="Accumulated Other Comprehensi_2" sheetId="29" state="visible" r:id="rId29"/>
    <sheet xmlns:r="http://schemas.openxmlformats.org/officeDocument/2006/relationships" name="Business Segment Information (T"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Revenues from Contracts with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Composition of Certain Financ_5" sheetId="42" state="visible" r:id="rId42"/>
    <sheet xmlns:r="http://schemas.openxmlformats.org/officeDocument/2006/relationships" name="Composition of Certain Financ_6" sheetId="43" state="visible" r:id="rId43"/>
    <sheet xmlns:r="http://schemas.openxmlformats.org/officeDocument/2006/relationships" name="Fair Value Measurements (Detail" sheetId="44" state="visible" r:id="rId44"/>
    <sheet xmlns:r="http://schemas.openxmlformats.org/officeDocument/2006/relationships" name="Marketable Securities (Narrativ" sheetId="45" state="visible" r:id="rId45"/>
    <sheet xmlns:r="http://schemas.openxmlformats.org/officeDocument/2006/relationships" name="Marketable Securities (Investme" sheetId="46" state="visible" r:id="rId46"/>
    <sheet xmlns:r="http://schemas.openxmlformats.org/officeDocument/2006/relationships" name="Line of Credit (Details)" sheetId="47" state="visible" r:id="rId47"/>
    <sheet xmlns:r="http://schemas.openxmlformats.org/officeDocument/2006/relationships" name="Shareholders' Equity (Stock-Bas" sheetId="48" state="visible" r:id="rId48"/>
    <sheet xmlns:r="http://schemas.openxmlformats.org/officeDocument/2006/relationships" name="Shareholders' Equity (Narrative" sheetId="49" state="visible" r:id="rId49"/>
    <sheet xmlns:r="http://schemas.openxmlformats.org/officeDocument/2006/relationships" name="Accumulated Other Comprehensi_3" sheetId="50" state="visible" r:id="rId50"/>
    <sheet xmlns:r="http://schemas.openxmlformats.org/officeDocument/2006/relationships" name="Business Segment Information (N" sheetId="51" state="visible" r:id="rId51"/>
    <sheet xmlns:r="http://schemas.openxmlformats.org/officeDocument/2006/relationships" name="Business Segment Information (S" sheetId="52" state="visible" r:id="rId52"/>
    <sheet xmlns:r="http://schemas.openxmlformats.org/officeDocument/2006/relationships" name="Business Segment Information (R" sheetId="53" state="visible" r:id="rId53"/>
    <sheet xmlns:r="http://schemas.openxmlformats.org/officeDocument/2006/relationships" name="Business Segment Information _2" sheetId="54" state="visible" r:id="rId54"/>
    <sheet xmlns:r="http://schemas.openxmlformats.org/officeDocument/2006/relationships" name="Income Taxes (Narrative) (Detai" sheetId="55" state="visible" r:id="rId55"/>
    <sheet xmlns:r="http://schemas.openxmlformats.org/officeDocument/2006/relationships" name="Income Taxes (Interest And Pena" sheetId="56" state="visible" r:id="rId56"/>
    <sheet xmlns:r="http://schemas.openxmlformats.org/officeDocument/2006/relationships" name="Income Taxes (Effective Income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Revenues from Contracts with 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00</t>
        </is>
      </c>
      <c r="C8" s="4" t="inlineStr">
        <is>
          <t xml:space="preserve"> </t>
        </is>
      </c>
    </row>
    <row r="9">
      <c r="A9" s="4" t="inlineStr">
        <is>
          <t>Entity Registrant Name</t>
        </is>
      </c>
      <c r="B9" s="4" t="inlineStr">
        <is>
          <t>SEI INVESTMENTS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7341</t>
        </is>
      </c>
      <c r="C11" s="4" t="inlineStr">
        <is>
          <t xml:space="preserve"> </t>
        </is>
      </c>
    </row>
    <row r="12">
      <c r="A12" s="4" t="inlineStr">
        <is>
          <t>Entity Address, Address Line One</t>
        </is>
      </c>
      <c r="B12" s="4" t="inlineStr">
        <is>
          <t>1 Freedom Valley Drive</t>
        </is>
      </c>
      <c r="C12" s="4" t="inlineStr">
        <is>
          <t xml:space="preserve"> </t>
        </is>
      </c>
    </row>
    <row r="13">
      <c r="A13" s="4" t="inlineStr">
        <is>
          <t>Entity Address, City or Town</t>
        </is>
      </c>
      <c r="B13" s="4" t="inlineStr">
        <is>
          <t>Oak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56</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76-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E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306087</v>
      </c>
    </row>
    <row r="28">
      <c r="A28" s="4" t="inlineStr">
        <is>
          <t>Entity Central Index Key</t>
        </is>
      </c>
      <c r="B28" s="4" t="inlineStr">
        <is>
          <t>000035089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Affiliate</t>
        </is>
      </c>
      <c r="B4" s="4" t="inlineStr">
        <is>
          <t xml:space="preserve">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March 31, 2023 was 38.6%. 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March 31, 2023, the Company’s total investment in LSV was $55,041. The Company receives partnership distributions from LSV on a quarterly basis. The Company received partnership distributions from LSV of $29,219 and $32,961 in the three months ended March 31, 2023 and 2022,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28,879 and $32,459 during the three months ended March 31, 2023 and 2022, respectively. These tables contain condensed financial information of LSV: Condensed Statement of Operations Three Months Ended March 31, 2023 2022 Revenues $ 98,192 $ 108,450 Net income 74,774 83,791 Condensed Balance Sheets March 31, 2023 December 31, 2022 Current assets $ 118,770 $ 158,326 Non-current assets 6,481 6,019 Total assets $ 125,251 $ 164,345 Current liabilities $ 39,302 $ 77,306 Non-current liabilities 2,839 3,050 Partners’ capital 83,110 83,989 Total liabilities and partners’ capital $ 125,251 $ 164,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t>
        </is>
      </c>
      <c r="B1" s="2" t="inlineStr">
        <is>
          <t>3 Months Ended</t>
        </is>
      </c>
    </row>
    <row r="2">
      <c r="B2" s="2" t="inlineStr">
        <is>
          <t>Mar. 31, 2023</t>
        </is>
      </c>
    </row>
    <row r="3">
      <c r="A3" s="3" t="inlineStr">
        <is>
          <t>Items Included in Consolidated Statement of Financial Condition [Abstract]</t>
        </is>
      </c>
      <c r="B3" s="4" t="inlineStr">
        <is>
          <t xml:space="preserve"> </t>
        </is>
      </c>
    </row>
    <row r="4">
      <c r="A4" s="4" t="inlineStr">
        <is>
          <t>Composition of Certain Financial Statement Captions</t>
        </is>
      </c>
      <c r="B4" s="4" t="inlineStr">
        <is>
          <t xml:space="preserve">Composition of Certain Financial Statement Captions Receivables Receivables on the accompanying Consolidated Balance Sheets consist of: March 31, 2023 December 31, 2022 Trade receivables $ 102,590 $ 110,722 Fees earned, not billed 343,823 320,700 Other receivables 12,534 26,563 458,947 457,985 Less: Allowance for doubtful accounts (721) (901) $ 458,226 $ 457,084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23 December 31, 2022 Buildings $ 210,772 $ 210,626 Equipment 185,813 179,318 Land 26,439 26,439 Purchased software 162,352 160,714 Furniture and fixtures 22,092 21,956 Leasehold improvements 21,500 20,879 Construction in progress 3,867 1,958 632,835 621,890 Less: Accumulated depreciation (449,628) (440,861) Property and Equipment, net $ 183,207 $ 181,029 The Company recognized $8,531 and $8,098 in depreciation expense related to property and equipment for the three months ended March 31, 2023 and 2022, respectively. Deferred Contract Costs Deferred contract costs, which primarily consist of deferred sales commissions, were $37,505 and $37,928 as of March 31, 2023 and December 31, 2022, respectively. The Company deferred expenses related to contract costs of $1,744 and $3,519 during the three months ended March 31, 2023 and 2022, respectively. Amortization expense related to deferred contract costs were $2,167 and $3,908 during the three months ended March 31, 2023 and 2022, respectively. Amortization expense during the three months ended March 31, 2022 includes $1,784 in expense accelerated as a result of the termination of a contractual agreement with a significant client (See Note 13). Amortization expense related to deferred contract costs is included in Compensation, benefits and other personnel on the accompanying Consolidated Statements of Operations. There were no material impairment losses in relation to deferred contract costs during the three months ended March 31, 2023. Accrued Liabilities Accrued liabilities on the accompanying Consolidated Balance Sheets consist of: March 31, 2023 December 31, 2022 Accrued employee compensation $ 47,950 $ 100,566 Accrued employee benefits and other personnel 4,394 9,852 Accrued voluntary separation program 36,091 53,821 Accrued consulting, outsourcing and professional fees 37,822 37,009 Accrued sub-advisory, distribution and other asset management fees 48,225 52,916 Accrued dividend payable — 58,051 Accrued income taxes 15,930 — Other accrued liabilities 43,272 47,148 Total accrued liabilities $ 233,684 $ 359,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three months ended March 31, 2023 were consistent with those as described in the Company's Annual Report on Form 10-K at December 31, 2022. The Company had no Level 3 financial assets at March 31, 2023 or December 31, 2022 that were required to be measured at fair value on a recurring basis. Level 3 financial liabilities at March 31, 2023 and December 31, 2022 consist entirely of the estimated contingent consideration resulting from an acquisition (See Note 12). The fair value of the contingent consideration was determined using a Monte-Carlo simulation model. Key assumptions for the Monte-Carlo simulation model include expected revenues, expected volatility, risk-free rate and other factors. There were no transfers of financial assets between levels within the fair value hierarchy during the three months ended March 31, 2023. The fair value of certain financial assets of the Company was determined using the following inputs: Fair Value Measurements at the End of the Reporting Period Using Assets March 31, 2023 Quoted Prices in Significant Equity securities $ 11,334 $ 11,334 $ — Available-for-sale debt securities 112,935 — 112,935 Fixed-income securities owned 31,779 — 31,779 Investment funds sponsored by LSV (1) 6,537 $ 162,585 $ 11,334 $ 144,714 Fair Value Measurements at the End of the Reporting Period Using Assets December 31, 2022 Quoted Prices in Significant Equity securities $ 10,900 $ 10,900 $ — Available-for-sale debt securities 117,301 — 117,301 Fixed-income securities owned 32,148 — 32,148 Investment funds sponsored by LSV (1) 6,366 $ 166,715 $ 10,900 $ 149,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Marketable Securitie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Investments in money market funds and commercial paper classified as cash equivalents had a fair value of $503,582 and $450,240 at March 31, 2023 and December 31, 2022, respectively. There were no material unrealized or realized gains or losses from these investments during the three months ended March 31, 2023 and 2022. Investments in money market funds and commercial paper are Level 1 assets. Available for Sale and Equity Securities Available For Sale and Equity Securities on the accompanying Consolidated Balance Sheets consist of: At March 31, 2023 Cost Gross Gross Fair Available-for-sale debt securities $ 123,288 $ — $ (10,353) $ 112,935 SEI-sponsored mutual funds 6,216 89 (34) 6,271 Equities and other mutual funds 5,057 6 — 5,063 $ 134,561 $ 95 $ (10,387) $ 124,269 At December 31, 2022 Cost Gross Gross Fair Available-for-sale debt securities $ 129,372 $ — $ (12,071) $ 117,301 SEI-sponsored mutual funds 6,207 — (176) 6,031 Equities and other mutual funds 5,026 — (157) 4,869 $ 140,605 $ — $ (12,404) $ 128,201 Net unrealized losses at March 31, 2023 of available-for-sale debt securities were $7,972 (net of income tax benefit of $2,381). Net unrealized losses at December 31, 2022 of available-for-sale debt securities were $9,294 (net of income tax benefit of $2,777). These unrealized losses are associated with the Company’s investments in mortgage-backed securities issued by GNMA and were caused by interest rate increases (See Note 4). The contractual cash flows of these securities are guaranteed by an agency of the U.S. government. Accordingly, it is expected that the securities would not be settled at a price less than the amortized cost bases of the Company's investments. The Company does not intend to sell the investments and it is not likely that the Company will be required to sell the investments before recovery of their amortized cost bases. These net unrealized losses are reported as a separate component of Accumulated other comprehensive loss on the accompanying Consolidated Balance Sheets. There were gross realized losses of $46 and $246 from available-for-sale debt securities during the three months ended March 31, 2023 and 2022, respectively. There were no gross realized gains from available-for-sale debt securities during the three months ended March 31, 2023 and 2022. Realized losses from available-for-sale debt securities, including amounts reclassified from accumulated comprehensive loss, are reflected in Net gain (loss) from investments on the accompanying Consolidated Statements of Operations. There were gross realized gains of $32 and gross realized losses of $10 from mutual funds and equities during the three months ended March 31, 2023. There were gross realized gains of $5 and gross realized losses of $579 from mutual funds and equities during the three months ended March 31, 2022. Gains and losses from mutual funds and equities are reflected in Net gain (loss)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funds had a fair value of $6,537 and $6,366 at March 31, 2023 and December 31, 2022, respectively. The Company recognized unrealized gains of $171 and $354 during the three months ended March 31, 2023 and 2022,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1,779 and $32,148 at March 31, 2023 and December 31, 2022, respectively. There were no material net gains or losses related to the securities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3</t>
        </is>
      </c>
    </row>
    <row r="3">
      <c r="A3" s="3" t="inlineStr">
        <is>
          <t>Line of Credit Facility [Abstract]</t>
        </is>
      </c>
      <c r="B3" s="4" t="inlineStr">
        <is>
          <t xml:space="preserve"> </t>
        </is>
      </c>
    </row>
    <row r="4">
      <c r="A4" s="4" t="inlineStr">
        <is>
          <t>Line of Credit</t>
        </is>
      </c>
      <c r="B4" s="4" t="inlineStr">
        <is>
          <t>Line of Credit The Company has a five-year $325,000 Credit Agreement (the Credit Facility) with Wells Fargo Bank, N.A., and a syndicate of other lenders. The Credit Facility is scheduled to expire in April 2026,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London InterBank Offered Rate (LIBOR) plus a premium that can range from 1.25% to 2.00%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b) the prime commercial lending rate of Wells Fargo, c) the applicable LIBOR plus 1.00%, or d) 0%. The Credit Facility includes fallback language clearly defining an alternative reference rate which provides for specified replacement rates, including the Secured Overnight Financing Rate (SOFR), upon a LIBOR cessation event. The Company also pays quarterly commitment fees based on the unused portion of the Credit Facility. The quarterly fees for the Credit Facility can range from 0.15% of the amount of the unused portion to 0.30%,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n issuance fee of 0.20% of the aggregate face amount of the outstanding letters of credit issued under the Credit Facility. The Credit Facility contains covenants with restrictions on the ability of the Company to do transactions with affiliates other than wholly-owned subsidiaries or to incur liens or certain types of indebtednes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was in compliance with all covenants of the Credit Facility during the three months ended March 31, 2023. On April 17, 2023, the Company and the lenders amended the Credit Facility to add SOFR as an alternative reference rate for borrowings in place of LIBOR. All other terms and conditions of the original agreement remain in effect. As of April 18, 2023, the Company had outstanding letters of credit of $4,866 under the Credit Facility. These letters of credit were issued primarily for the expansion of the Company's headquarters and are scheduled to expire during 2023. The amount of the Credit Facility that is available for general corporate purposes as of April 18, 2023 was $320,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Stock-Based Compensation The Company has only non-qualified stock options and restricted stock units outstanding under its equity compensation plans. The Company recognized stock-based compensation expense in its Consolidated Financial Statements in the three months ended March 31, 2023 and 2022, respectively, as follows: Three Months Ended March 31, 2023 2022 Stock-based compensation expense $ 8,074 $ 10,566 Less: Deferred tax benefit (1,492) (2,096) Stock-based compensation expense, net of tax $ 6,582 $ 8,470 All outstanding stock options have performance-based vesting provisions specific to each option grant that tie the vesting of the applicable stock options to the Company’s financial performance. The Company’s stock options vest at a rate of 50% when a specified financial vesting target is achieved, and the remaining 50% when a second, higher specified financial vesting target is achieved. Options vest as a result of achievement of the financial vesting targets. Options granted in December 2017 and thereafter include a service condition which requires a minimum two period, or reversed. This may cause volatility in the recognition of stock-based compensation expense in future periods and could materially affect the Company’s earnings. The Company revised its estimate of when some vesting targets are expected to be achieved. This change in management's estimate resulted in a decrease of $694 in stock-based compensation expense during the three months ended March 31, 2023. As of March 31, 2023, there was approximately $111,182 of unrecognized compensation cost remaining related to unvested employee stock options and restricted stock units that management expects will vest and is being amortized. The Company issues new common shares associated with the exercise of stock options. The total intrinsic value of options exercised during the three months ended March 31, 2023 was $6,564. The total options exercisable as of March 31, 2023 had an intrinsic value of $57,295. The total intrinsic value for options exercisable is calculated as the difference between the market value of the Company’s common stock as of March 31, 2023 and the weighted average exercise price of the options. The market value of the Company’s common stock as of March 31, 2023 was $57.55 as reported by the Nasdaq Stock Market, LLC. The weighted average exercise price of the options exercisable as of March 31, 2023 was $52.97. Total options that were outstanding as of March 31, 2023 were 18,001,000 . Total options that were exercisable as of March 31, 2023 were 8,599,000 . Common Stock Buyback The Company’s Board of Directors, under multiple authorizations, has authorized the repurchase of common stock on the open market or through private transactions. The Company purchased 1,361,000 shares at a total cost of $80,332 during the three months ended March 31, 2023, which reduced the total shares outstanding of common stock. The cost of stock purchases during the period includes the cost of certain transactions that settled in the following quarter. As of March 31, 2023, the Company had approximately $12,516 of authorization remaining for the purchase of common stock under the program. On April 18, 2023, the Company's Board of Directors approved an increase in the stock repurchase program by an additional $250,000, increasing the available authorization to approximately $262,516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net of tax, are as follows: Foreign Currency Translation Adjustments Unrealized Accumulated Other Comprehensive Loss Balance, January 1, 2023 $ (39,673) $ (9,294) $ (48,967) Other comprehensive income before reclassifications 3,067 1,287 4,354 Amounts reclassified from accumulated other comprehensive loss — 35 35 Net current-period other comprehensive income 3,067 1,322 4,389 Balance, March 31, 2023 $ (36,606) $ (7,972) $ (44,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utsourced Chief Investment Officer and Enhanced Chief Investment Officer solutions, including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network and data protection services; modularizing larger technology platforms; entering new markets; and conducting other research and development activities. The information in the following tables is derived from internal financial reporting used for corporate management purposes. There are no inter-segment revenues for the three months ended March 31, 2023 and 2022. Assets are not allocated to segments for internal reporting purposes. The accounting policies of the reportable business segments are the same as those described in Note 1 to the Consolidated Financial Statements included in the Company’s Annual Report on Form 10-K for the year ended December 31, 2022. The following tables highlight certain financial information about each of the business segments for the three months ended March 31, 2023 and 2022: Private Banks Investment Institutional Investment Investments Total For the Three Months Ended March 31, 2023 Revenues $ 122,603 $ 106,538 $ 74,290 $ 160,686 $ 5,002 $ 469,119 Expenses 114,276 63,546 40,868 105,866 11,644 336,200 Operating profit (loss) $ 8,327 $ 42,992 $ 33,422 $ 54,820 $ (6,642) $ 132,919 Private Investment Institutional Investment Investments Total For the Three Months Ended March 31, 2022 Revenues $ 213,548 $ 119,230 $ 86,839 $ 156,901 $ 4,925 $ 581,443 Expenses 121,955 64,520 45,358 98,837 11,950 342,620 Operating profit (loss) $ 91,593 $ 54,710 $ 41,481 $ 58,064 $ (7,025) $ 238,823 A reconciliation of the total operating profit reported for the business segments to income from operations in the Consolidated Statements of Operations for the three months ended March 31, 2023 and 2022 is as follows: 2023 2022 Total operating profit from segments $ 132,919 $ 238,823 Corporate overhead expenses (31,152) (24,024) Income from operations $ 101,767 $ 214,799 The following tables provide additional information for the three months ended March 31, 2023 and 2022 pertaining to the business segments: Capital Expenditures (1) Depreciation 2023 2022 2023 2022 Private Banks $ 9,071 $ 7,222 $ 5,354 $ 5,106 Investment Advisors 4,339 3,027 468 456 Institutional Investors 648 949 282 289 Investment Managers 4,606 4,024 2,155 2,020 Investments in New Businesses 342 205 68 44 Total from business segments $ 19,006 $ 15,427 $ 8,327 $ 7,915 Corporate overhead 615 445 204 183 $ 19,621 $ 15,872 $ 8,531 $ 8,098 (1) Capital expenditures include additions to property and equipment and capitalized software. Amortization 2023 2022 Private Banks $ 4,646 $ 8,539 Investment Advisors 1,818 3,233 Institutional Investors 1,824 2,283 Investment Managers 927 2,576 Investments in New Businesses 145 185 Total from business segments $ 9,360 $ 16,816 Corporate overhead 64 71 $ 9,424 $ 16,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gross liability for unrecognized tax benefits at March 31, 2023 and December 31, 2022 was $15,984 and $15,204, respectively, exclusive of interest and penalties, of which $15,299 and $14,431 would affect the effective tax rate if the Company were to recognize the tax benefit. The Company classifies interest and penalties on unrecognized tax benefits as income tax expense. As of March 31, 2023 and December 31, 2022, the combined amount of accrued interest and penalties related to tax positions taken on tax returns was $1,344 and $1,118, respectively. March 31, 2023 December 31, 2022 Gross liability for unrecognized tax benefits, exclusive of interest and penalties $ 15,984 $ 15,204 Interest and penalties on unrecognized benefits 1,344 1,118 Total gross uncertain tax positions $ 17,328 $ 16,322 Amount included in Current liabilities $ 4,133 $ 4,065 Amount included in Other long-term liabilities 13,195 12,257 $ 17,328 $ 16,322 The effective income tax rate for the three months ended March 31, 2023 and 2022 differs from the federal income tax statutory rate due to the following: Three Months Ended March 31, 2023 2022 Statutory rate 21.0 % 21.0 % State taxes, net of federal tax benefit 2.9 2.9 Foreign tax expense and tax rate differential (0.1) (0.1) Tax benefit from stock option exercises (0.2) (0.4) Other, net — (0.3) 23.6 % 23.1 % The increase in the Company's effective tax rate for the three months ended March 31, 2023 was primarily due to decreased tax benefits related to the lower volume of stock option exercises and a decrease in credits associated with research and development as compared to the prior year period.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9 and is no longer subject to state, local or foreign income tax examinations by authorities for years before 2015. The Company estimates it will recognize $4,133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March 31, 2023 and December 31, 2022 related to these indemnifications. Legal Proceedings The Company is party to various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4355</v>
      </c>
      <c r="C3" s="6" t="n">
        <v>853008</v>
      </c>
    </row>
    <row r="4">
      <c r="A4" s="4" t="inlineStr">
        <is>
          <t>Restricted cash</t>
        </is>
      </c>
      <c r="B4" s="5" t="n">
        <v>352</v>
      </c>
      <c r="C4" s="5" t="n">
        <v>351</v>
      </c>
    </row>
    <row r="5">
      <c r="A5" s="4" t="inlineStr">
        <is>
          <t>Receivables from investment products</t>
        </is>
      </c>
      <c r="B5" s="5" t="n">
        <v>55744</v>
      </c>
      <c r="C5" s="5" t="n">
        <v>62014</v>
      </c>
    </row>
    <row r="6">
      <c r="A6" s="4" t="inlineStr">
        <is>
          <t>Receivables, net of allowance for doubtful accounts of $721 and $901</t>
        </is>
      </c>
      <c r="B6" s="5" t="n">
        <v>458226</v>
      </c>
      <c r="C6" s="5" t="n">
        <v>457084</v>
      </c>
    </row>
    <row r="7">
      <c r="A7" s="4" t="inlineStr">
        <is>
          <t>Securities owned</t>
        </is>
      </c>
      <c r="B7" s="5" t="n">
        <v>31779</v>
      </c>
      <c r="C7" s="5" t="n">
        <v>32148</v>
      </c>
    </row>
    <row r="8">
      <c r="A8" s="4" t="inlineStr">
        <is>
          <t>Other current assets</t>
        </is>
      </c>
      <c r="B8" s="5" t="n">
        <v>50964</v>
      </c>
      <c r="C8" s="5" t="n">
        <v>48703</v>
      </c>
    </row>
    <row r="9">
      <c r="A9" s="4" t="inlineStr">
        <is>
          <t>Total Current Assets</t>
        </is>
      </c>
      <c r="B9" s="5" t="n">
        <v>1431420</v>
      </c>
      <c r="C9" s="5" t="n">
        <v>1453308</v>
      </c>
    </row>
    <row r="10">
      <c r="A10" s="4" t="inlineStr">
        <is>
          <t>Property and Equipment, net of accumulated depreciation of $449,628 and $440,861</t>
        </is>
      </c>
      <c r="B10" s="5" t="n">
        <v>183207</v>
      </c>
      <c r="C10" s="5" t="n">
        <v>181029</v>
      </c>
    </row>
    <row r="11">
      <c r="A11" s="4" t="inlineStr">
        <is>
          <t>Operating Lease Right-of-Use Assets</t>
        </is>
      </c>
      <c r="B11" s="5" t="n">
        <v>23992</v>
      </c>
      <c r="C11" s="5" t="n">
        <v>24992</v>
      </c>
    </row>
    <row r="12">
      <c r="A12" s="4" t="inlineStr">
        <is>
          <t>Capitalized Software, net of accumulated amortization of $593,049 and $586,744</t>
        </is>
      </c>
      <c r="B12" s="5" t="n">
        <v>240038</v>
      </c>
      <c r="C12" s="5" t="n">
        <v>237302</v>
      </c>
    </row>
    <row r="13">
      <c r="A13" s="4" t="inlineStr">
        <is>
          <t>Available for Sale and Equity Securities</t>
        </is>
      </c>
      <c r="B13" s="5" t="n">
        <v>124269</v>
      </c>
      <c r="C13" s="5" t="n">
        <v>128201</v>
      </c>
    </row>
    <row r="14">
      <c r="A14" s="4" t="inlineStr">
        <is>
          <t>Investments in Affiliated Funds, at fair value</t>
        </is>
      </c>
      <c r="B14" s="5" t="n">
        <v>6537</v>
      </c>
      <c r="C14" s="5" t="n">
        <v>6366</v>
      </c>
    </row>
    <row r="15">
      <c r="A15" s="4" t="inlineStr">
        <is>
          <t>Investment in Unconsolidated Affiliate</t>
        </is>
      </c>
      <c r="B15" s="5" t="n">
        <v>55041</v>
      </c>
      <c r="C15" s="5" t="n">
        <v>104673</v>
      </c>
    </row>
    <row r="16">
      <c r="A16" s="4" t="inlineStr">
        <is>
          <t>Goodwill</t>
        </is>
      </c>
      <c r="B16" s="5" t="n">
        <v>115602</v>
      </c>
      <c r="C16" s="5" t="n">
        <v>115599</v>
      </c>
    </row>
    <row r="17">
      <c r="A17" s="4" t="inlineStr">
        <is>
          <t>Intangible Assets, net of accumulated amortization of $33,226 and $30,261</t>
        </is>
      </c>
      <c r="B17" s="5" t="n">
        <v>52567</v>
      </c>
      <c r="C17" s="5" t="n">
        <v>55532</v>
      </c>
    </row>
    <row r="18">
      <c r="A18" s="4" t="inlineStr">
        <is>
          <t>Deferred Contract Costs</t>
        </is>
      </c>
      <c r="B18" s="5" t="n">
        <v>37505</v>
      </c>
      <c r="C18" s="5" t="n">
        <v>37928</v>
      </c>
    </row>
    <row r="19">
      <c r="A19" s="4" t="inlineStr">
        <is>
          <t>Deferred Income Taxes</t>
        </is>
      </c>
      <c r="B19" s="5" t="n">
        <v>9993</v>
      </c>
      <c r="C19" s="5" t="n">
        <v>4936</v>
      </c>
    </row>
    <row r="20">
      <c r="A20" s="4" t="inlineStr">
        <is>
          <t>Other Assets, net</t>
        </is>
      </c>
      <c r="B20" s="5" t="n">
        <v>38323</v>
      </c>
      <c r="C20" s="5" t="n">
        <v>33687</v>
      </c>
    </row>
    <row r="21">
      <c r="A21" s="4" t="inlineStr">
        <is>
          <t>Total Assets</t>
        </is>
      </c>
      <c r="B21" s="5" t="n">
        <v>2318494</v>
      </c>
      <c r="C21" s="5" t="n">
        <v>2383553</v>
      </c>
    </row>
    <row r="22">
      <c r="A22" s="3" t="inlineStr">
        <is>
          <t>Current Liabilities:</t>
        </is>
      </c>
      <c r="B22" s="4" t="inlineStr">
        <is>
          <t xml:space="preserve"> </t>
        </is>
      </c>
      <c r="C22" s="4" t="inlineStr">
        <is>
          <t xml:space="preserve"> </t>
        </is>
      </c>
    </row>
    <row r="23">
      <c r="A23" s="4" t="inlineStr">
        <is>
          <t>Accounts payable</t>
        </is>
      </c>
      <c r="B23" s="5" t="n">
        <v>14160</v>
      </c>
      <c r="C23" s="5" t="n">
        <v>13283</v>
      </c>
    </row>
    <row r="24">
      <c r="A24" s="4" t="inlineStr">
        <is>
          <t>Accrued liabilities</t>
        </is>
      </c>
      <c r="B24" s="5" t="n">
        <v>233684</v>
      </c>
      <c r="C24" s="5" t="n">
        <v>359363</v>
      </c>
    </row>
    <row r="25">
      <c r="A25" s="4" t="inlineStr">
        <is>
          <t>Current portion of long-term operating lease liabilities</t>
        </is>
      </c>
      <c r="B25" s="5" t="n">
        <v>10331</v>
      </c>
      <c r="C25" s="5" t="n">
        <v>10344</v>
      </c>
    </row>
    <row r="26">
      <c r="A26" s="4" t="inlineStr">
        <is>
          <t>Deferred revenue</t>
        </is>
      </c>
      <c r="B26" s="5" t="n">
        <v>14330</v>
      </c>
      <c r="C26" s="5" t="n">
        <v>14893</v>
      </c>
    </row>
    <row r="27">
      <c r="A27" s="4" t="inlineStr">
        <is>
          <t>Total Current Liabilities</t>
        </is>
      </c>
      <c r="B27" s="5" t="n">
        <v>272505</v>
      </c>
      <c r="C27" s="5" t="n">
        <v>397883</v>
      </c>
    </row>
    <row r="28">
      <c r="A28" s="4" t="inlineStr">
        <is>
          <t>Long-term Income Taxes Payable</t>
        </is>
      </c>
      <c r="B28" s="5" t="n">
        <v>803</v>
      </c>
      <c r="C28" s="5" t="n">
        <v>803</v>
      </c>
    </row>
    <row r="29">
      <c r="A29" s="4" t="inlineStr">
        <is>
          <t>Long-term Operating Lease Liabilities</t>
        </is>
      </c>
      <c r="B29" s="5" t="n">
        <v>17657</v>
      </c>
      <c r="C29" s="5" t="n">
        <v>18786</v>
      </c>
    </row>
    <row r="30">
      <c r="A30" s="4" t="inlineStr">
        <is>
          <t>Other Long-term Liabilities</t>
        </is>
      </c>
      <c r="B30" s="5" t="n">
        <v>13195</v>
      </c>
      <c r="C30" s="5" t="n">
        <v>12257</v>
      </c>
    </row>
    <row r="31">
      <c r="A31" s="4" t="inlineStr">
        <is>
          <t>Total Liabilities</t>
        </is>
      </c>
      <c r="B31" s="5" t="n">
        <v>304160</v>
      </c>
      <c r="C31" s="5" t="n">
        <v>429729</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750,000 shares authorized; 133,268 and 134,162 shares issued and outstanding</t>
        </is>
      </c>
      <c r="B34" s="5" t="n">
        <v>1333</v>
      </c>
      <c r="C34" s="5" t="n">
        <v>1342</v>
      </c>
    </row>
    <row r="35">
      <c r="A35" s="4" t="inlineStr">
        <is>
          <t>Capital in excess of par value</t>
        </is>
      </c>
      <c r="B35" s="5" t="n">
        <v>1327591</v>
      </c>
      <c r="C35" s="5" t="n">
        <v>1307162</v>
      </c>
    </row>
    <row r="36">
      <c r="A36" s="4" t="inlineStr">
        <is>
          <t>Retained earnings</t>
        </is>
      </c>
      <c r="B36" s="5" t="n">
        <v>729988</v>
      </c>
      <c r="C36" s="5" t="n">
        <v>694287</v>
      </c>
    </row>
    <row r="37">
      <c r="A37" s="4" t="inlineStr">
        <is>
          <t>Accumulated other comprehensive loss, net</t>
        </is>
      </c>
      <c r="B37" s="5" t="n">
        <v>-44578</v>
      </c>
      <c r="C37" s="5" t="n">
        <v>-48967</v>
      </c>
    </row>
    <row r="38">
      <c r="A38" s="4" t="inlineStr">
        <is>
          <t>Total Shareholders' Equity</t>
        </is>
      </c>
      <c r="B38" s="5" t="n">
        <v>2014334</v>
      </c>
      <c r="C38" s="5" t="n">
        <v>1953824</v>
      </c>
    </row>
    <row r="39">
      <c r="A39" s="4" t="inlineStr">
        <is>
          <t>Total Liabilities and Shareholders' Equity</t>
        </is>
      </c>
      <c r="B39" s="6" t="n">
        <v>2318494</v>
      </c>
      <c r="C39" s="6" t="n">
        <v>2383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segment are as follows: Institutional Investors Investment Managers Investments in New Businesses Total Balance, December 31, 2022 $ 47,108 $ 56,992 $ 11,499 $ 115,599 Foreign currency translation adjustments — 3 — 3 Balance, March 31, 2023 $ 47,108 $ 56,995 $ 11,499 $ 115,602 In April 2018, the Company acquired all ownership interests of Huntington Steele, LLC (Huntington Steele). The total purchase price for Huntington Steele included a contingent purchase price payable to the sellers which is determined at various intervals occurring between 2019 and 2023. The Company made payments of $904 and $868 during the three months ended March 31, 2023 and 2022, respectively, to the sellers. As of March 31, 2023, the remaining amount of the contingent consideration of $8,777 is included in Accrued liabilities on the accompanying Balance Sheet. Beginning in April 2023, the Company or the sellers can demand immediate payment of the contingent consideration. As of April 18, 2023, neither party has invoked the demand for payment of the contingent consideration. The Company recognized $3,055 and $3,253 of amortization expense related to acquired intangible assets during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business segments for the three months ended March 31, 2023 and 2022: Private Banks Investment Institutional Investment Investments Total Major Product Lines: For the Three Months Ended March 31, 2023 Investment management fees from pooled investment products $ 32,221 $ 60,605 $ 11,283 $ 126 $ 338 $ 104,573 Investment management fees from investment management agreements 486 40,666 58,935 — 4,217 104,304 Investment operations fees 346 — — 147,194 — 147,540 Investment processing fees - PaaS 57,585 — — — — 57,585 Investment processing fees - SaaS 26,817 — 2,651 4,121 — 33,589 Professional services fees 4,086 — — 1,514 — 5,600 Account fees and other 1,062 5,267 1,421 7,731 447 15,928 Total revenues $ 122,603 $ 106,538 $ 74,290 $ 160,686 $ 5,002 $ 469,119 Primary Geographic Markets: United States $ 80,170 $ 106,538 $ 62,218 $ 146,272 $ 5,002 $ 400,200 United Kingdom 27,846 — 9,095 — — 36,941 Canada 10,090 — 1,369 — — 11,459 Ireland 4,497 — 1,608 9,025 — 15,130 Luxembourg — — — 5,389 — 5,389 Total revenues $ 122,603 $ 106,538 $ 74,290 $ 160,686 $ 5,002 $ 469,119 Private Investment Institutional Investment Investments Total Major Product Lines: For the Three Months Ended March 31, 2022 Investment management fees from pooled investment products $ 33,118 $ 71,993 $ 13,866 $ 84 $ 367 $ 119,428 Investment management fees from investment management agreements 255 42,008 68,460 — 4,126 114,849 Investment operations fees 360 — — 145,379 — 145,739 Investment processing fees - PaaS 56,455 — — — — 56,455 Investment processing fees - SaaS 29,559 — 3,110 3,658 — 36,327 Professional services fees (1) 92,729 — — 389 — 93,118 Account fees and other 1,072 5,229 1,403 7,391 432 15,527 Total revenues $ 213,548 $ 119,230 $ 86,839 $ 156,901 $ 4,925 $ 581,443 Primary Geographic Markets: United States $ 80,886 $ 119,230 $ 70,563 $ 144,025 $ 4,925 $ 419,629 United Kingdom 116,663 — 12,749 — — 129,412 Canada 11,800 — 1,242 — — 13,042 Ireland 4,199 — 2,167 9,822 — 16,188 Luxembourg — — 3,054 3,054 Other — — 118 — — 118 Total revenues $ 213,548 $ 119,230 $ 86,839 $ 156,901 $ 4,925 $ 581,443 (1) Professional services fees of the Private Banks segment includes one-time early termination fees of $88,000 related to a contractual agreement with a significant client of the Company. In accordance with Accounting Standards Codification 606, the entire amount of the fees received were recorded during the three months ended March 31, 2022 as there were no future performance obligations of the Company related to the agreement upon termination.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of the Private Banks segment for application software services. Clients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ssociated with clients of the Investment Managers segment processed on the Archway Platform SM are fees for hosted technology services to family offices and financial institutions. The Archway Platform is an integrated technology platform used for investment, operations, accounting and client reporting by these institutions. The contractual fee is based on a monthly subscription fee to access the Archway Platform along with additional fees on a per transaction basis. Revenues associated with clients of the Institutional Investors segment processed on the SEI Novus SM portfolio intelligence tool are fees for data management, performance measurement, reporting, and risk analytics. The contractual fee is based on a fixed fee to access SEI Novus and includes fees for integration of historical fund data and custom reporting. All revenues from investment processing fe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of America.</t>
        </is>
      </c>
    </row>
    <row r="5">
      <c r="A5" s="4" t="inlineStr">
        <is>
          <t>Variable Interest Entities</t>
        </is>
      </c>
      <c r="B5" s="4" t="inlineStr">
        <is>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
        </is>
      </c>
    </row>
    <row r="6">
      <c r="A6" s="4" t="inlineStr">
        <is>
          <t>Revenue Recognition</t>
        </is>
      </c>
      <c r="B6" s="4" t="inlineStr">
        <is>
          <t>Revenue Recognition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of the Private Banks segment for application software services. Clients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ssociated with clients of the Investment Managers segment processed on the Archway Platform SM are fees for hosted technology services to family offices and financial institutions. The Archway Platform is an integrated technology platform used for investment, operations, accounting and client reporting by these institutions. The contractual fee is based on a monthly subscription fee to access the Archway Platform along with additional fees on a per transaction basis. Revenues associated with clients of the Institutional Investors segment processed on the SEI Novus SM portfolio intelligence tool are fees for data management, performance measurement, reporting, and risk analytics. The contractual fee is based on a fixed fee to access SEI Novus and includes fees for integration of historical fund data and custom reporting. All revenues from investment processing fe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row r="7">
      <c r="A7" s="4" t="inlineStr">
        <is>
          <t>Cash and Cash Equivalents</t>
        </is>
      </c>
      <c r="B7" s="4" t="inlineStr">
        <is>
          <t>Cash and Cash Equivalents Cash and cash equivalents includes $341,216 and $305,434 at March 31, 2023 and December 31, 2022, respectively, primarily invested in SEI-sponsored open-ended money market mutual funds. Statements of Cash Flows For purposes of the Consolidated Statements of Cash Flows, the Company considers investment instruments purchased with an original maturity of three months or less to be cash equivalents.</t>
        </is>
      </c>
    </row>
    <row r="8">
      <c r="A8" s="4" t="inlineStr">
        <is>
          <t>Restricted Cash</t>
        </is>
      </c>
      <c r="B8" s="4" t="inlineStr">
        <is>
          <t>Restricted CashRestricted cash includes $250 at March 31, 2023 and December 31, 2022 segregated for regulatory purposes related to trade-execution services conducted by SEI Investments (Europe) Limited. Restricted cash also includes $102 and $101 at March 31, 2023 and December 31, 2022, respectively, segregated in special reserve accounts for the benefit of customers of the Company’s broker-dealer subsidiary, SEI Investments Distribution Co. (SIDCO), in accordance with certain rules established by the Securities and Exchange Commission (SEC) for broker-dealers.</t>
        </is>
      </c>
    </row>
    <row r="9">
      <c r="A9" s="4" t="inlineStr">
        <is>
          <t>Recently Adopted Accounting Pronouncements</t>
        </is>
      </c>
      <c r="B9" s="4" t="inlineStr">
        <is>
          <t>Recently Adopted Accounting Pronouncements In October 2021, the FASB issued ASU 2021-08, Business Combinations (Topic 805) Accounting for Contract Assets and Contract Liabilities from Contracts with Customers (ASU 2021-08).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e Company adopted ASU 2021-08 on January 1, 2023. There was no material impact to the Company's consolidated financial statements from the implementation of ASU 2021-08.</t>
        </is>
      </c>
    </row>
    <row r="10">
      <c r="A10" s="4" t="inlineStr">
        <is>
          <t>Equity Method Investments</t>
        </is>
      </c>
      <c r="B10" s="4" t="inlineStr">
        <is>
          <t>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t>
        </is>
      </c>
    </row>
    <row r="11">
      <c r="A11" s="4" t="inlineStr">
        <is>
          <t>Fair Value of Financial Instruments</t>
        </is>
      </c>
      <c r="B11" s="4" t="inlineStr">
        <is>
          <t xml:space="preserve">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
        </is>
      </c>
    </row>
    <row r="12">
      <c r="A12" s="4" t="inlineStr">
        <is>
          <t>Investments in Affiliated Funds</t>
        </is>
      </c>
      <c r="B12" s="4" t="inlineStr">
        <is>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is>
      </c>
    </row>
    <row r="13">
      <c r="A13" s="4" t="inlineStr">
        <is>
          <t>Available-for-sale Securities</t>
        </is>
      </c>
      <c r="B13" s="4" t="inlineStr">
        <is>
          <t>These net unrealized losses are reported as a separate component of Accumulated other comprehensive loss on the accompanying Consolidated Balance Sheets.</t>
        </is>
      </c>
    </row>
    <row r="14">
      <c r="A14" s="4" t="inlineStr">
        <is>
          <t>Securities Owned</t>
        </is>
      </c>
      <c r="B14" s="4" t="inlineStr">
        <is>
          <t>Securities Owned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lculation of Basic and Diluted Earnings Per Share</t>
        </is>
      </c>
      <c r="B4" s="4" t="inlineStr">
        <is>
          <t xml:space="preserve">The calculations of basic and diluted earnings per share for the three months ended March 31, 2023 and 2022 are: Three Months Ended March 31, 2023 2022 Net income $ 107,015 $ 190,308 Shares used to compute basic earnings per common share 134,020,000 137,935,000 Dilutive effect of stock options 1,291,000 1,777,000 Shares used to compute diluted earnings per common share 135,311,000 139,712,000 Basic earnings per common share $ 0.80 $ 1.38 Diluted earnings per common share $ 0.79 $ 1.36 </t>
        </is>
      </c>
    </row>
    <row r="5">
      <c r="A5" s="4" t="inlineStr">
        <is>
          <t>Schedule of Adjustments To Reconcile Net Income To Net Cash Provided By Operating Activities</t>
        </is>
      </c>
      <c r="B5" s="4" t="inlineStr">
        <is>
          <t xml:space="preserve">The following table provides the details of the adjustments to reconcile net income to net cash provided by operating activities for the three months ended March 31: 2023 2022 Net income $ 107,015 $ 190,308 Adjustments to reconcile net income to net cash provided by operating activities: Depreciation 8,531 8,098 Amortization 9,424 16,887 Equity in earnings of unconsolidated affiliate (28,879) (32,459) Distributions received from unconsolidated affiliate 29,219 32,961 Stock-based compensation 8,074 10,566 Provision for losses on receivables (180) (214) Deferred income tax expense (5,452) (10,908) Net (gain) loss from investments (744) 489 Change in other long-term liabilities 938 1,138 Change in other assets (783) (706) Contract costs capitalized, net of amortization 423 389 Other 123 1,228 Change in current assets and liabilities (Increase) decrease in Receivables from investment products 6,270 1,452 Receivables (962) 3,979 Other current assets (2,261) (2,556) Advances due from unconsolidated affiliate 49,292 54,636 (Decrease) increase in Accounts payable 877 (2,273) Accrued liabilities (65,998) (18,078) Deferred revenue (563) 5,490 Total adjustments 7,349 70,119 Net cash provided by operating activities $ 114,364 $ 260,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se tables contain condensed financial information of LSV: Condensed Statement of Operations Three Months Ended March 31, 2023 2022 Revenues $ 98,192 $ 108,450 Net income 74,774 83,791 Condensed Balance Sheets March 31, 2023 December 31, 2022 Current assets $ 118,770 $ 158,326 Non-current assets 6,481 6,019 Total assets $ 125,251 $ 164,345 Current liabilities $ 39,302 $ 77,306 Non-current liabilities 2,839 3,050 Partners’ capital 83,110 83,989 Total liabilities and partners’ capital $ 125,251 $ 164,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 (Tables)</t>
        </is>
      </c>
      <c r="B1" s="2" t="inlineStr">
        <is>
          <t>3 Months Ended</t>
        </is>
      </c>
    </row>
    <row r="2">
      <c r="B2" s="2" t="inlineStr">
        <is>
          <t>Mar. 31, 2023</t>
        </is>
      </c>
    </row>
    <row r="3">
      <c r="A3" s="3" t="inlineStr">
        <is>
          <t>Items Included in Consolidated Statement of Financial Condition [Abstract]</t>
        </is>
      </c>
      <c r="B3" s="4" t="inlineStr">
        <is>
          <t xml:space="preserve"> </t>
        </is>
      </c>
    </row>
    <row r="4">
      <c r="A4" s="4" t="inlineStr">
        <is>
          <t>Schedule of Receivables</t>
        </is>
      </c>
      <c r="B4" s="4" t="inlineStr">
        <is>
          <t xml:space="preserve">Receivables on the accompanying Consolidated Balance Sheets consist of: March 31, 2023 December 31, 2022 Trade receivables $ 102,590 $ 110,722 Fees earned, not billed 343,823 320,700 Other receivables 12,534 26,563 458,947 457,985 Less: Allowance for doubtful accounts (721) (901) $ 458,226 $ 457,084 </t>
        </is>
      </c>
    </row>
    <row r="5">
      <c r="A5" s="4" t="inlineStr">
        <is>
          <t>Schedule of Property And Equipment</t>
        </is>
      </c>
      <c r="B5" s="4" t="inlineStr">
        <is>
          <t xml:space="preserve">Property and Equipment on the accompanying Consolidated Balance Sheets consists of: March 31, 2023 December 31, 2022 Buildings $ 210,772 $ 210,626 Equipment 185,813 179,318 Land 26,439 26,439 Purchased software 162,352 160,714 Furniture and fixtures 22,092 21,956 Leasehold improvements 21,500 20,879 Construction in progress 3,867 1,958 632,835 621,890 Less: Accumulated depreciation (449,628) (440,861) Property and Equipment, net $ 183,207 $ 181,029 </t>
        </is>
      </c>
    </row>
    <row r="6">
      <c r="A6" s="4" t="inlineStr">
        <is>
          <t>Schedule of Accrued Liabilities</t>
        </is>
      </c>
      <c r="B6" s="4" t="inlineStr">
        <is>
          <t xml:space="preserve">Accrued liabilities on the accompanying Consolidated Balance Sheets consist of: March 31, 2023 December 31, 2022 Accrued employee compensation $ 47,950 $ 100,566 Accrued employee benefits and other personnel 4,394 9,852 Accrued voluntary separation program 36,091 53,821 Accrued consulting, outsourcing and professional fees 37,822 37,009 Accrued sub-advisory, distribution and other asset management fees 48,225 52,916 Accrued dividend payable — 58,051 Accrued income taxes 15,930 — Other accrued liabilities 43,272 47,148 Total accrued liabilities $ 233,684 $ 359,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Certain Financial Assets And Liabilities</t>
        </is>
      </c>
      <c r="B4" s="4" t="inlineStr">
        <is>
          <t xml:space="preserve">The fair value of certain financial assets of the Company was determined using the following inputs: Fair Value Measurements at the End of the Reporting Period Using Assets March 31, 2023 Quoted Prices in Significant Equity securities $ 11,334 $ 11,334 $ — Available-for-sale debt securities 112,935 — 112,935 Fixed-income securities owned 31,779 — 31,779 Investment funds sponsored by LSV (1) 6,537 $ 162,585 $ 11,334 $ 144,714 Fair Value Measurements at the End of the Reporting Period Using Assets December 31, 2022 Quoted Prices in Significant Equity securities $ 10,900 $ 10,900 $ — Available-for-sale debt securities 117,301 — 117,301 Fixed-income securities owned 32,148 — 32,148 Investment funds sponsored by LSV (1) 6,366 $ 166,715 $ 10,900 $ 149,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Available For Sale and Equity Securities</t>
        </is>
      </c>
      <c r="B4" s="4" t="inlineStr">
        <is>
          <t xml:space="preserve">Available For Sale and Equity Securities on the accompanying Consolidated Balance Sheets consist of: At March 31, 2023 Cost Gross Gross Fair Available-for-sale debt securities $ 123,288 $ — $ (10,353) $ 112,935 SEI-sponsored mutual funds 6,216 89 (34) 6,271 Equities and other mutual funds 5,057 6 — 5,063 $ 134,561 $ 95 $ (10,387) $ 124,269 At December 31, 2022 Cost Gross Gross Fair Available-for-sale debt securities $ 129,372 $ — $ (12,071) $ 117,301 SEI-sponsored mutual funds 6,207 — (176) 6,031 Equities and other mutual funds 5,026 — (157) 4,869 $ 140,605 $ — $ (12,404) $ 128,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pensation Cost for Share-based Payment Arrangements, Allocation of Share-based Compensation Costs by Plan</t>
        </is>
      </c>
      <c r="B4" s="4" t="inlineStr">
        <is>
          <t xml:space="preserve">The Company recognized stock-based compensation expense in its Consolidated Financial Statements in the three months ended March 31, 2023 and 2022, respectively, as follows: Three Months Ended March 31, 2023 2022 Stock-based compensation expense $ 8,074 $ 10,566 Less: Deferred tax benefit (1,492) (2,096) Stock-based compensation expense, net of tax $ 6,582 $ 8,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 Net Of Tax</t>
        </is>
      </c>
      <c r="B4" s="4" t="inlineStr">
        <is>
          <t>The components of Accumulated other comprehensive loss, net of tax, are as follows: Foreign Currency Translation Adjustments Unrealized Accumulated Other Comprehensive Loss Balance, January 1, 2023 $ (39,673) $ (9,294) $ (48,967) Other comprehensive income before reclassifications 3,067 1,287 4,354 Amounts reclassified from accumulated other comprehensive loss — 35 35 Net current-period other comprehensive income 3,067 1,322 4,389 Balance, March 31, 2023 $ (36,606) $ (7,972) $ (44,5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721</v>
      </c>
      <c r="C3" s="6" t="n">
        <v>901</v>
      </c>
    </row>
    <row r="4">
      <c r="A4" s="4" t="inlineStr">
        <is>
          <t>Property and equipment, accumulated depreciation</t>
        </is>
      </c>
      <c r="B4" s="5" t="n">
        <v>449628</v>
      </c>
      <c r="C4" s="5" t="n">
        <v>440861</v>
      </c>
    </row>
    <row r="5">
      <c r="A5" s="4" t="inlineStr">
        <is>
          <t>Capitalized Software, accumulated amortization</t>
        </is>
      </c>
      <c r="B5" s="5" t="n">
        <v>593049</v>
      </c>
      <c r="C5" s="5" t="n">
        <v>586744</v>
      </c>
    </row>
    <row r="6">
      <c r="A6" s="4" t="inlineStr">
        <is>
          <t>Intangible Assets, accumulated amortization</t>
        </is>
      </c>
      <c r="B6" s="6" t="n">
        <v>33226</v>
      </c>
      <c r="C6" s="6" t="n">
        <v>30261</v>
      </c>
    </row>
    <row r="7">
      <c r="A7" s="3" t="inlineStr">
        <is>
          <t>Shareholders' Equity:</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33268000</v>
      </c>
      <c r="C10" s="5" t="n">
        <v>134162000</v>
      </c>
    </row>
    <row r="11">
      <c r="A11" s="4" t="inlineStr">
        <is>
          <t>Common stock, shares outstanding (in shares)</t>
        </is>
      </c>
      <c r="B11" s="5" t="n">
        <v>133268000</v>
      </c>
      <c r="C11" s="5" t="n">
        <v>134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About Business Segments</t>
        </is>
      </c>
      <c r="B4" s="4" t="inlineStr">
        <is>
          <t xml:space="preserve">The following tables highlight certain financial information about each of the business segments for the three months ended March 31, 2023 and 2022: Private Banks Investment Institutional Investment Investments Total For the Three Months Ended March 31, 2023 Revenues $ 122,603 $ 106,538 $ 74,290 $ 160,686 $ 5,002 $ 469,119 Expenses 114,276 63,546 40,868 105,866 11,644 336,200 Operating profit (loss) $ 8,327 $ 42,992 $ 33,422 $ 54,820 $ (6,642) $ 132,919 Private Investment Institutional Investment Investments Total For the Three Months Ended March 31, 2022 Revenues $ 213,548 $ 119,230 $ 86,839 $ 156,901 $ 4,925 $ 581,443 Expenses 121,955 64,520 45,358 98,837 11,950 342,620 Operating profit (loss) $ 91,593 $ 54,710 $ 41,481 $ 58,064 $ (7,025) $ 238,823 </t>
        </is>
      </c>
    </row>
    <row r="5">
      <c r="A5" s="4" t="inlineStr">
        <is>
          <t>Schedule of Reconciliation of Total Operating Profit Reported for Business Segments to Income from Operations in Consolidated Statements of Operations</t>
        </is>
      </c>
      <c r="B5" s="4" t="inlineStr">
        <is>
          <t xml:space="preserve">A reconciliation of the total operating profit reported for the business segments to income from operations in the Consolidated Statements of Operations for the three months ended March 31, 2023 and 2022 is as follows: 2023 2022 Total operating profit from segments $ 132,919 $ 238,823 Corporate overhead expenses (31,152) (24,024) Income from operations $ 101,767 $ 214,799 </t>
        </is>
      </c>
    </row>
    <row r="6">
      <c r="A6" s="4" t="inlineStr">
        <is>
          <t>Schedule of Additional Information Pertaining to Business Segments</t>
        </is>
      </c>
      <c r="B6" s="4" t="inlineStr">
        <is>
          <t xml:space="preserve">The following tables provide additional information for the three months ended March 31, 2023 and 2022 pertaining to the business segments: Capital Expenditures (1) Depreciation 2023 2022 2023 2022 Private Banks $ 9,071 $ 7,222 $ 5,354 $ 5,106 Investment Advisors 4,339 3,027 468 456 Institutional Investors 648 949 282 289 Investment Managers 4,606 4,024 2,155 2,020 Investments in New Businesses 342 205 68 44 Total from business segments $ 19,006 $ 15,427 $ 8,327 $ 7,915 Corporate overhead 615 445 204 183 $ 19,621 $ 15,872 $ 8,531 $ 8,098 (1) Capital expenditures include additions to property and equipment and capitalized software. Amortization 2023 2022 Private Banks $ 4,646 $ 8,539 Investment Advisors 1,818 3,233 Institutional Investors 1,824 2,283 Investment Managers 927 2,576 Investments in New Businesses 145 185 Total from business segments $ 9,360 $ 16,816 Corporate overhead 64 71 $ 9,424 $ 16,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terest And Penalties</t>
        </is>
      </c>
      <c r="B4" s="4" t="inlineStr">
        <is>
          <t xml:space="preserve">March 31, 2023 December 31, 2022 Gross liability for unrecognized tax benefits, exclusive of interest and penalties $ 15,984 $ 15,204 Interest and penalties on unrecognized benefits 1,344 1,118 Total gross uncertain tax positions $ 17,328 $ 16,322 Amount included in Current liabilities $ 4,133 $ 4,065 Amount included in Other long-term liabilities 13,195 12,257 $ 17,328 $ 16,322 </t>
        </is>
      </c>
    </row>
    <row r="5">
      <c r="A5" s="4" t="inlineStr">
        <is>
          <t>Schedule of Effective Income Tax Rate Reconciliation</t>
        </is>
      </c>
      <c r="B5" s="4" t="inlineStr">
        <is>
          <t>The effective income tax rate for the three months ended March 31, 2023 and 2022 differs from the federal income tax statutory rate due to the following: Three Months Ended March 31, 2023 2022 Statutory rate 21.0 % 21.0 % State taxes, net of federal tax benefit 2.9 2.9 Foreign tax expense and tax rate differential (0.1) (0.1) Tax benefit from stock option exercises (0.2) (0.4) Other, net — (0.3) 23.6 % 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the Company's goodwill by segment are as follows: Institutional Investors Investment Managers Investments in New Businesses Total Balance, December 31, 2022 $ 47,108 $ 56,992 $ 11,499 $ 115,599 Foreign currency translation adjustments — 3 — 3 Balance, March 31, 2023 $ 47,108 $ 56,995 $ 11,499 $ 115,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ovide additional information pertaining to our revenues disaggregated by major product line and primary geographic market based on the location of the use of the products or services for each of the business segments for the three months ended March 31, 2023 and 2022: Private Banks Investment Institutional Investment Investments Total Major Product Lines: For the Three Months Ended March 31, 2023 Investment management fees from pooled investment products $ 32,221 $ 60,605 $ 11,283 $ 126 $ 338 $ 104,573 Investment management fees from investment management agreements 486 40,666 58,935 — 4,217 104,304 Investment operations fees 346 — — 147,194 — 147,540 Investment processing fees - PaaS 57,585 — — — — 57,585 Investment processing fees - SaaS 26,817 — 2,651 4,121 — 33,589 Professional services fees 4,086 — — 1,514 — 5,600 Account fees and other 1,062 5,267 1,421 7,731 447 15,928 Total revenues $ 122,603 $ 106,538 $ 74,290 $ 160,686 $ 5,002 $ 469,119 Primary Geographic Markets: United States $ 80,170 $ 106,538 $ 62,218 $ 146,272 $ 5,002 $ 400,200 United Kingdom 27,846 — 9,095 — — 36,941 Canada 10,090 — 1,369 — — 11,459 Ireland 4,497 — 1,608 9,025 — 15,130 Luxembourg — — — 5,389 — 5,389 Total revenues $ 122,603 $ 106,538 $ 74,290 $ 160,686 $ 5,002 $ 469,119 Private Investment Institutional Investment Investments Total Major Product Lines: For the Three Months Ended March 31, 2022 Investment management fees from pooled investment products $ 33,118 $ 71,993 $ 13,866 $ 84 $ 367 $ 119,428 Investment management fees from investment management agreements 255 42,008 68,460 — 4,126 114,849 Investment operations fees 360 — — 145,379 — 145,739 Investment processing fees - PaaS 56,455 — — — — 56,455 Investment processing fees - SaaS 29,559 — 3,110 3,658 — 36,327 Professional services fees (1) 92,729 — — 389 — 93,118 Account fees and other 1,072 5,229 1,403 7,391 432 15,527 Total revenues $ 213,548 $ 119,230 $ 86,839 $ 156,901 $ 4,925 $ 581,443 Primary Geographic Markets: United States $ 80,886 $ 119,230 $ 70,563 $ 144,025 $ 4,925 $ 419,629 United Kingdom 116,663 — 12,749 — — 129,412 Canada 11,800 — 1,242 — — 13,042 Ireland 4,199 — 2,167 9,822 — 16,188 Luxembourg — — 3,054 3,054 Other — — 118 — — 118 Total revenues $ 213,548 $ 119,230 $ 86,839 $ 156,901 $ 4,925 $ 581,443 (1) Professional services fees of the Private Banks segment includes one-time early termination fees of $88,000 related to a contractual agreement with a significant client of the Company. In accordance with Accounting Standards Codification 606, the entire amount of the fees received were recorded during the three months ended March 31, 2022 as there were no future performance obligations of the Company related to the agreement upon termin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Narrative) (Details) - USD ($) $ / shares in Units, shares in Thousands, $ in Thousands</t>
        </is>
      </c>
      <c r="B1" s="2" t="inlineStr">
        <is>
          <t>3 Months Ended</t>
        </is>
      </c>
    </row>
    <row r="2">
      <c r="B2" s="2" t="inlineStr">
        <is>
          <t>Mar. 31, 2023</t>
        </is>
      </c>
      <c r="C2" s="2" t="inlineStr">
        <is>
          <t>Mar. 31, 2022</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invested in SEI-sponsored money market funds</t>
        </is>
      </c>
      <c r="B4" s="6" t="n">
        <v>834355</v>
      </c>
      <c r="C4" s="4" t="inlineStr">
        <is>
          <t xml:space="preserve"> </t>
        </is>
      </c>
      <c r="D4" s="6" t="n">
        <v>853008</v>
      </c>
    </row>
    <row r="5">
      <c r="A5" s="4" t="inlineStr">
        <is>
          <t>Restricted cash</t>
        </is>
      </c>
      <c r="B5" s="5" t="n">
        <v>352</v>
      </c>
      <c r="C5" s="4" t="inlineStr">
        <is>
          <t xml:space="preserve"> </t>
        </is>
      </c>
      <c r="D5" s="5" t="n">
        <v>351</v>
      </c>
    </row>
    <row r="6">
      <c r="A6" s="4" t="inlineStr">
        <is>
          <t>Capitalized software development costs</t>
        </is>
      </c>
      <c r="B6" s="5" t="n">
        <v>9041</v>
      </c>
      <c r="C6" s="6" t="n">
        <v>6589</v>
      </c>
      <c r="D6" s="4" t="inlineStr">
        <is>
          <t xml:space="preserve"> </t>
        </is>
      </c>
    </row>
    <row r="7">
      <c r="A7" s="4" t="inlineStr">
        <is>
          <t>Net book value of capitalized software</t>
        </is>
      </c>
      <c r="B7" s="6" t="n">
        <v>240038</v>
      </c>
      <c r="C7" s="4" t="inlineStr">
        <is>
          <t xml:space="preserve"> </t>
        </is>
      </c>
      <c r="D7" s="5" t="n">
        <v>237302</v>
      </c>
    </row>
    <row r="8">
      <c r="A8" s="4" t="inlineStr">
        <is>
          <t>Anti-dilutive employee stock options (in shares)</t>
        </is>
      </c>
      <c r="B8" s="5" t="n">
        <v>11273</v>
      </c>
      <c r="C8" s="5" t="n">
        <v>12218</v>
      </c>
      <c r="D8" s="4" t="inlineStr">
        <is>
          <t xml:space="preserve"> </t>
        </is>
      </c>
    </row>
    <row r="9">
      <c r="A9" s="4" t="inlineStr">
        <is>
          <t>Anti-dilutive employee stock options (in USD per share)</t>
        </is>
      </c>
      <c r="B9" s="7" t="n">
        <v>61.28</v>
      </c>
      <c r="C9" s="7" t="n">
        <v>60.28</v>
      </c>
      <c r="D9" s="4" t="inlineStr">
        <is>
          <t xml:space="preserve"> </t>
        </is>
      </c>
    </row>
    <row r="10">
      <c r="A10" s="4" t="inlineStr">
        <is>
          <t>Investment Manager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apitalized software development costs</t>
        </is>
      </c>
      <c r="B12" s="6" t="n">
        <v>4307</v>
      </c>
      <c r="C12" s="4" t="inlineStr">
        <is>
          <t xml:space="preserve"> </t>
        </is>
      </c>
      <c r="D12" s="4" t="inlineStr">
        <is>
          <t xml:space="preserve"> </t>
        </is>
      </c>
    </row>
    <row r="13">
      <c r="A13" s="4" t="inlineStr">
        <is>
          <t>Capitalized software development costs in-progress</t>
        </is>
      </c>
      <c r="B13" s="5" t="n">
        <v>13864</v>
      </c>
      <c r="C13" s="4" t="inlineStr">
        <is>
          <t xml:space="preserve"> </t>
        </is>
      </c>
      <c r="D13" s="4" t="inlineStr">
        <is>
          <t xml:space="preserve"> </t>
        </is>
      </c>
    </row>
    <row r="14">
      <c r="A14" s="4" t="inlineStr">
        <is>
          <t>SEI Wealth Platfor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et book value of capitalized software</t>
        </is>
      </c>
      <c r="B16" s="5" t="n">
        <v>224551</v>
      </c>
      <c r="C16" s="4" t="inlineStr">
        <is>
          <t xml:space="preserve"> </t>
        </is>
      </c>
      <c r="D16" s="4" t="inlineStr">
        <is>
          <t xml:space="preserve"> </t>
        </is>
      </c>
    </row>
    <row r="17">
      <c r="A17" s="4" t="inlineStr">
        <is>
          <t>Capitalized software in progress</t>
        </is>
      </c>
      <c r="B17" s="5" t="n">
        <v>10586</v>
      </c>
      <c r="C17" s="4" t="inlineStr">
        <is>
          <t xml:space="preserve"> </t>
        </is>
      </c>
      <c r="D17" s="5" t="n">
        <v>14217</v>
      </c>
    </row>
    <row r="18">
      <c r="A18" s="4" t="inlineStr">
        <is>
          <t>Amortization expense related to the SEI Wealth Platform</t>
        </is>
      </c>
      <c r="B18" s="6" t="n">
        <v>6158</v>
      </c>
      <c r="C18" s="6" t="n">
        <v>12104</v>
      </c>
      <c r="D18" s="4" t="inlineStr">
        <is>
          <t xml:space="preserve"> </t>
        </is>
      </c>
    </row>
    <row r="19">
      <c r="A19" s="4" t="inlineStr">
        <is>
          <t>SEI Wealth Platform | Weighted Average</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fe of the SEI Wealth Platform</t>
        </is>
      </c>
      <c r="B21" s="4" t="inlineStr">
        <is>
          <t>9 years 7 months 6 days</t>
        </is>
      </c>
      <c r="C21" s="4" t="inlineStr">
        <is>
          <t xml:space="preserve"> </t>
        </is>
      </c>
      <c r="D21" s="4" t="inlineStr">
        <is>
          <t xml:space="preserve"> </t>
        </is>
      </c>
    </row>
    <row r="22">
      <c r="A22" s="4" t="inlineStr">
        <is>
          <t>SEI-Sponsored Open-Ended Money Market Mutual Fund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ash and cash equivalents invested in SEI-sponsored money market funds</t>
        </is>
      </c>
      <c r="B24" s="6" t="n">
        <v>341216</v>
      </c>
      <c r="C24" s="4" t="inlineStr">
        <is>
          <t xml:space="preserve"> </t>
        </is>
      </c>
      <c r="D24" s="5" t="n">
        <v>305434</v>
      </c>
    </row>
    <row r="25">
      <c r="A25" s="4" t="inlineStr">
        <is>
          <t>SEI Investments (Europe) Limited</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Restricted cash</t>
        </is>
      </c>
      <c r="B27" s="5" t="n">
        <v>250</v>
      </c>
      <c r="C27" s="4" t="inlineStr">
        <is>
          <t xml:space="preserve"> </t>
        </is>
      </c>
      <c r="D27" s="5" t="n">
        <v>250</v>
      </c>
    </row>
    <row r="28">
      <c r="A28" s="4" t="inlineStr">
        <is>
          <t>SEI Investments Distribution Co. (SIDCO)</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stricted cash</t>
        </is>
      </c>
      <c r="B30" s="5" t="n">
        <v>102</v>
      </c>
      <c r="C30" s="4" t="inlineStr">
        <is>
          <t xml:space="preserve"> </t>
        </is>
      </c>
      <c r="D30" s="6" t="n">
        <v>101</v>
      </c>
    </row>
    <row r="31">
      <c r="A31" s="4" t="inlineStr">
        <is>
          <t>SEI-Sponsored Open-Ended Money Market Mutual Fund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Fees waived</t>
        </is>
      </c>
      <c r="B33" s="6" t="n">
        <v>5561</v>
      </c>
      <c r="C33" s="6" t="n">
        <v>11185</v>
      </c>
      <c r="D3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shares in Thousand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107015</v>
      </c>
      <c r="C4" s="6" t="n">
        <v>190308</v>
      </c>
    </row>
    <row r="5">
      <c r="A5" s="4" t="inlineStr">
        <is>
          <t>Shares used to compute basic earnings per common share (in shares)</t>
        </is>
      </c>
      <c r="B5" s="5" t="n">
        <v>134020</v>
      </c>
      <c r="C5" s="5" t="n">
        <v>137935</v>
      </c>
    </row>
    <row r="6">
      <c r="A6" s="4" t="inlineStr">
        <is>
          <t>Dilutive effect of stock options (in shares)</t>
        </is>
      </c>
      <c r="B6" s="5" t="n">
        <v>1291</v>
      </c>
      <c r="C6" s="5" t="n">
        <v>1777</v>
      </c>
    </row>
    <row r="7">
      <c r="A7" s="4" t="inlineStr">
        <is>
          <t>Shares used to compute diluted earnings per common share (in shares)</t>
        </is>
      </c>
      <c r="B7" s="5" t="n">
        <v>135311</v>
      </c>
      <c r="C7" s="5" t="n">
        <v>139712</v>
      </c>
    </row>
    <row r="8">
      <c r="A8" s="4" t="inlineStr">
        <is>
          <t>Basic earnings per common share (in USD per share)</t>
        </is>
      </c>
      <c r="B8" s="7" t="n">
        <v>0.8</v>
      </c>
      <c r="C8" s="7" t="n">
        <v>1.38</v>
      </c>
    </row>
    <row r="9">
      <c r="A9" s="4" t="inlineStr">
        <is>
          <t>Diluted earnings per common share (in USD per share)</t>
        </is>
      </c>
      <c r="B9" s="7" t="n">
        <v>0.79</v>
      </c>
      <c r="C9" s="7" t="n">
        <v>1.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Cash Provided by Operating Activiti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107015</v>
      </c>
      <c r="C4" s="6" t="n">
        <v>19030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531</v>
      </c>
      <c r="C6" s="5" t="n">
        <v>8098</v>
      </c>
    </row>
    <row r="7">
      <c r="A7" s="4" t="inlineStr">
        <is>
          <t>Amortization</t>
        </is>
      </c>
      <c r="B7" s="5" t="n">
        <v>9424</v>
      </c>
      <c r="C7" s="5" t="n">
        <v>16887</v>
      </c>
    </row>
    <row r="8">
      <c r="A8" s="4" t="inlineStr">
        <is>
          <t>Equity in earnings of unconsolidated affiliate</t>
        </is>
      </c>
      <c r="B8" s="5" t="n">
        <v>-28879</v>
      </c>
      <c r="C8" s="5" t="n">
        <v>-32459</v>
      </c>
    </row>
    <row r="9">
      <c r="A9" s="4" t="inlineStr">
        <is>
          <t>Distributions received from unconsolidated affiliate</t>
        </is>
      </c>
      <c r="B9" s="5" t="n">
        <v>29219</v>
      </c>
      <c r="C9" s="5" t="n">
        <v>32961</v>
      </c>
    </row>
    <row r="10">
      <c r="A10" s="4" t="inlineStr">
        <is>
          <t>Stock-based compensation</t>
        </is>
      </c>
      <c r="B10" s="5" t="n">
        <v>8074</v>
      </c>
      <c r="C10" s="5" t="n">
        <v>10566</v>
      </c>
    </row>
    <row r="11">
      <c r="A11" s="4" t="inlineStr">
        <is>
          <t>Provision for losses on receivables</t>
        </is>
      </c>
      <c r="B11" s="5" t="n">
        <v>-180</v>
      </c>
      <c r="C11" s="5" t="n">
        <v>-214</v>
      </c>
    </row>
    <row r="12">
      <c r="A12" s="4" t="inlineStr">
        <is>
          <t>Deferred income tax expense</t>
        </is>
      </c>
      <c r="B12" s="5" t="n">
        <v>-5452</v>
      </c>
      <c r="C12" s="5" t="n">
        <v>-10908</v>
      </c>
    </row>
    <row r="13">
      <c r="A13" s="4" t="inlineStr">
        <is>
          <t>Net (gain) loss from investments</t>
        </is>
      </c>
      <c r="B13" s="5" t="n">
        <v>-744</v>
      </c>
      <c r="C13" s="5" t="n">
        <v>489</v>
      </c>
    </row>
    <row r="14">
      <c r="A14" s="4" t="inlineStr">
        <is>
          <t>Change in other long-term liabilities</t>
        </is>
      </c>
      <c r="B14" s="5" t="n">
        <v>938</v>
      </c>
      <c r="C14" s="5" t="n">
        <v>1138</v>
      </c>
    </row>
    <row r="15">
      <c r="A15" s="4" t="inlineStr">
        <is>
          <t>Change in other assets</t>
        </is>
      </c>
      <c r="B15" s="5" t="n">
        <v>-783</v>
      </c>
      <c r="C15" s="5" t="n">
        <v>-706</v>
      </c>
    </row>
    <row r="16">
      <c r="A16" s="4" t="inlineStr">
        <is>
          <t>Contract costs capitalized, net of amortization</t>
        </is>
      </c>
      <c r="B16" s="5" t="n">
        <v>423</v>
      </c>
      <c r="C16" s="5" t="n">
        <v>389</v>
      </c>
    </row>
    <row r="17">
      <c r="A17" s="4" t="inlineStr">
        <is>
          <t>Other</t>
        </is>
      </c>
      <c r="B17" s="5" t="n">
        <v>123</v>
      </c>
      <c r="C17" s="5" t="n">
        <v>1228</v>
      </c>
    </row>
    <row r="18">
      <c r="A18" s="3" t="inlineStr">
        <is>
          <t>Change in current assets and liabilities (Increase) decrease in</t>
        </is>
      </c>
      <c r="B18" s="4" t="inlineStr">
        <is>
          <t xml:space="preserve"> </t>
        </is>
      </c>
      <c r="C18" s="4" t="inlineStr">
        <is>
          <t xml:space="preserve"> </t>
        </is>
      </c>
    </row>
    <row r="19">
      <c r="A19" s="4" t="inlineStr">
        <is>
          <t>Receivables from investment products</t>
        </is>
      </c>
      <c r="B19" s="5" t="n">
        <v>6270</v>
      </c>
      <c r="C19" s="5" t="n">
        <v>1452</v>
      </c>
    </row>
    <row r="20">
      <c r="A20" s="4" t="inlineStr">
        <is>
          <t>Receivables</t>
        </is>
      </c>
      <c r="B20" s="5" t="n">
        <v>-962</v>
      </c>
      <c r="C20" s="5" t="n">
        <v>3979</v>
      </c>
    </row>
    <row r="21">
      <c r="A21" s="4" t="inlineStr">
        <is>
          <t>Other current assets</t>
        </is>
      </c>
      <c r="B21" s="5" t="n">
        <v>-2261</v>
      </c>
      <c r="C21" s="5" t="n">
        <v>-2556</v>
      </c>
    </row>
    <row r="22">
      <c r="A22" s="4" t="inlineStr">
        <is>
          <t>Advances due from unconsolidated affiliate</t>
        </is>
      </c>
      <c r="B22" s="5" t="n">
        <v>49292</v>
      </c>
      <c r="C22" s="5" t="n">
        <v>54636</v>
      </c>
    </row>
    <row r="23">
      <c r="A23" s="3" t="inlineStr">
        <is>
          <t>(Decrease) increase in</t>
        </is>
      </c>
      <c r="B23" s="4" t="inlineStr">
        <is>
          <t xml:space="preserve"> </t>
        </is>
      </c>
      <c r="C23" s="4" t="inlineStr">
        <is>
          <t xml:space="preserve"> </t>
        </is>
      </c>
    </row>
    <row r="24">
      <c r="A24" s="4" t="inlineStr">
        <is>
          <t>Accounts payable</t>
        </is>
      </c>
      <c r="B24" s="5" t="n">
        <v>877</v>
      </c>
      <c r="C24" s="5" t="n">
        <v>-2273</v>
      </c>
    </row>
    <row r="25">
      <c r="A25" s="4" t="inlineStr">
        <is>
          <t>Accrued liabilities</t>
        </is>
      </c>
      <c r="B25" s="5" t="n">
        <v>-65998</v>
      </c>
      <c r="C25" s="5" t="n">
        <v>-18078</v>
      </c>
    </row>
    <row r="26">
      <c r="A26" s="4" t="inlineStr">
        <is>
          <t>Deferred revenue</t>
        </is>
      </c>
      <c r="B26" s="5" t="n">
        <v>-563</v>
      </c>
      <c r="C26" s="5" t="n">
        <v>5490</v>
      </c>
    </row>
    <row r="27">
      <c r="A27" s="4" t="inlineStr">
        <is>
          <t>Total adjustments</t>
        </is>
      </c>
      <c r="B27" s="5" t="n">
        <v>7349</v>
      </c>
      <c r="C27" s="5" t="n">
        <v>70119</v>
      </c>
    </row>
    <row r="28">
      <c r="A28" s="4" t="inlineStr">
        <is>
          <t>Net cash provided by operating activities</t>
        </is>
      </c>
      <c r="B28" s="6" t="n">
        <v>114364</v>
      </c>
      <c r="C28" s="6" t="n">
        <v>2604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Narrative)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Total investment in LSV</t>
        </is>
      </c>
      <c r="B4" s="6" t="n">
        <v>55041</v>
      </c>
      <c r="C4" s="4" t="inlineStr">
        <is>
          <t xml:space="preserve"> </t>
        </is>
      </c>
    </row>
    <row r="5">
      <c r="A5" s="4" t="inlineStr">
        <is>
          <t>Distributions received from LSV</t>
        </is>
      </c>
      <c r="B5" s="5" t="n">
        <v>29219</v>
      </c>
      <c r="C5" s="6" t="n">
        <v>32961</v>
      </c>
    </row>
    <row r="6">
      <c r="A6" s="4" t="inlineStr">
        <is>
          <t>Company's share in the earnings of LSV</t>
        </is>
      </c>
      <c r="B6" s="6" t="n">
        <v>28879</v>
      </c>
      <c r="C6" s="6" t="n">
        <v>32459</v>
      </c>
    </row>
    <row r="7">
      <c r="A7" s="4" t="inlineStr">
        <is>
          <t>L S V Asset Managem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 in LSV</t>
        </is>
      </c>
      <c r="B9" s="8" t="n">
        <v>0.386</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Condensed Statements of Operations of LSV)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Revenues</t>
        </is>
      </c>
      <c r="B4" s="6" t="n">
        <v>469119</v>
      </c>
      <c r="C4" s="6" t="n">
        <v>581443</v>
      </c>
    </row>
    <row r="5">
      <c r="A5" s="4" t="inlineStr">
        <is>
          <t>Equity Method Investment, Nonconsolidate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5" t="n">
        <v>98192</v>
      </c>
      <c r="C7" s="5" t="n">
        <v>108450</v>
      </c>
    </row>
    <row r="8">
      <c r="A8" s="4" t="inlineStr">
        <is>
          <t>Net income</t>
        </is>
      </c>
      <c r="B8" s="6" t="n">
        <v>74774</v>
      </c>
      <c r="C8" s="6" t="n">
        <v>837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 (Condensed Balance Sheets of LSV)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6" t="n">
        <v>1431420</v>
      </c>
      <c r="C3" s="6" t="n">
        <v>1453308</v>
      </c>
    </row>
    <row r="4">
      <c r="A4" s="4" t="inlineStr">
        <is>
          <t>Total Assets</t>
        </is>
      </c>
      <c r="B4" s="5" t="n">
        <v>2318494</v>
      </c>
      <c r="C4" s="5" t="n">
        <v>2383553</v>
      </c>
    </row>
    <row r="5">
      <c r="A5" s="4" t="inlineStr">
        <is>
          <t>Current liabilities</t>
        </is>
      </c>
      <c r="B5" s="5" t="n">
        <v>272505</v>
      </c>
      <c r="C5" s="5" t="n">
        <v>397883</v>
      </c>
    </row>
    <row r="6">
      <c r="A6" s="4" t="inlineStr">
        <is>
          <t>Total Liabilities and Shareholders' Equity</t>
        </is>
      </c>
      <c r="B6" s="5" t="n">
        <v>2318494</v>
      </c>
      <c r="C6" s="5" t="n">
        <v>2383553</v>
      </c>
    </row>
    <row r="7">
      <c r="A7" s="4" t="inlineStr">
        <is>
          <t>Equity Method Investment, Nonconsolidated Investe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18770</v>
      </c>
      <c r="C9" s="5" t="n">
        <v>158326</v>
      </c>
    </row>
    <row r="10">
      <c r="A10" s="4" t="inlineStr">
        <is>
          <t>Non-current assets</t>
        </is>
      </c>
      <c r="B10" s="5" t="n">
        <v>6481</v>
      </c>
      <c r="C10" s="5" t="n">
        <v>6019</v>
      </c>
    </row>
    <row r="11">
      <c r="A11" s="4" t="inlineStr">
        <is>
          <t>Total Assets</t>
        </is>
      </c>
      <c r="B11" s="5" t="n">
        <v>125251</v>
      </c>
      <c r="C11" s="5" t="n">
        <v>164345</v>
      </c>
    </row>
    <row r="12">
      <c r="A12" s="4" t="inlineStr">
        <is>
          <t>Current liabilities</t>
        </is>
      </c>
      <c r="B12" s="5" t="n">
        <v>39302</v>
      </c>
      <c r="C12" s="5" t="n">
        <v>77306</v>
      </c>
    </row>
    <row r="13">
      <c r="A13" s="4" t="inlineStr">
        <is>
          <t>Non-current liabilities</t>
        </is>
      </c>
      <c r="B13" s="5" t="n">
        <v>2839</v>
      </c>
      <c r="C13" s="5" t="n">
        <v>3050</v>
      </c>
    </row>
    <row r="14">
      <c r="A14" s="4" t="inlineStr">
        <is>
          <t>Partners’ capital</t>
        </is>
      </c>
      <c r="B14" s="5" t="n">
        <v>83110</v>
      </c>
      <c r="C14" s="5" t="n">
        <v>83989</v>
      </c>
    </row>
    <row r="15">
      <c r="A15" s="4" t="inlineStr">
        <is>
          <t>Total Liabilities and Shareholders' Equity</t>
        </is>
      </c>
      <c r="B15" s="6" t="n">
        <v>125251</v>
      </c>
      <c r="C15" s="6" t="n">
        <v>164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69119</v>
      </c>
      <c r="C4" s="6" t="n">
        <v>581443</v>
      </c>
    </row>
    <row r="5">
      <c r="A5" s="3" t="inlineStr">
        <is>
          <t>Expenses:</t>
        </is>
      </c>
      <c r="B5" s="4" t="inlineStr">
        <is>
          <t xml:space="preserve"> </t>
        </is>
      </c>
      <c r="C5" s="4" t="inlineStr">
        <is>
          <t xml:space="preserve"> </t>
        </is>
      </c>
    </row>
    <row r="6">
      <c r="A6" s="4" t="inlineStr">
        <is>
          <t>Subadvisory, distribution and other asset management costs</t>
        </is>
      </c>
      <c r="B6" s="5" t="n">
        <v>47379</v>
      </c>
      <c r="C6" s="5" t="n">
        <v>53128</v>
      </c>
    </row>
    <row r="7">
      <c r="A7" s="4" t="inlineStr">
        <is>
          <t>Software royalties and other information processing costs</t>
        </is>
      </c>
      <c r="B7" s="5" t="n">
        <v>7293</v>
      </c>
      <c r="C7" s="5" t="n">
        <v>7547</v>
      </c>
    </row>
    <row r="8">
      <c r="A8" s="4" t="inlineStr">
        <is>
          <t>Compensation, benefits and other personnel</t>
        </is>
      </c>
      <c r="B8" s="5" t="n">
        <v>173415</v>
      </c>
      <c r="C8" s="5" t="n">
        <v>160484</v>
      </c>
    </row>
    <row r="9">
      <c r="A9" s="4" t="inlineStr">
        <is>
          <t>Stock-based compensation</t>
        </is>
      </c>
      <c r="B9" s="5" t="n">
        <v>8074</v>
      </c>
      <c r="C9" s="5" t="n">
        <v>10566</v>
      </c>
    </row>
    <row r="10">
      <c r="A10" s="4" t="inlineStr">
        <is>
          <t>Consulting, outsourcing and professional fees</t>
        </is>
      </c>
      <c r="B10" s="5" t="n">
        <v>61104</v>
      </c>
      <c r="C10" s="5" t="n">
        <v>62491</v>
      </c>
    </row>
    <row r="11">
      <c r="A11" s="4" t="inlineStr">
        <is>
          <t>Data processing and computer related</t>
        </is>
      </c>
      <c r="B11" s="5" t="n">
        <v>33340</v>
      </c>
      <c r="C11" s="5" t="n">
        <v>29816</v>
      </c>
    </row>
    <row r="12">
      <c r="A12" s="4" t="inlineStr">
        <is>
          <t>Facilities, supplies and other costs</t>
        </is>
      </c>
      <c r="B12" s="5" t="n">
        <v>18792</v>
      </c>
      <c r="C12" s="5" t="n">
        <v>17627</v>
      </c>
    </row>
    <row r="13">
      <c r="A13" s="4" t="inlineStr">
        <is>
          <t>Amortization</t>
        </is>
      </c>
      <c r="B13" s="5" t="n">
        <v>9424</v>
      </c>
      <c r="C13" s="5" t="n">
        <v>16887</v>
      </c>
    </row>
    <row r="14">
      <c r="A14" s="4" t="inlineStr">
        <is>
          <t>Depreciation</t>
        </is>
      </c>
      <c r="B14" s="5" t="n">
        <v>8531</v>
      </c>
      <c r="C14" s="5" t="n">
        <v>8098</v>
      </c>
    </row>
    <row r="15">
      <c r="A15" s="4" t="inlineStr">
        <is>
          <t>Total expenses</t>
        </is>
      </c>
      <c r="B15" s="5" t="n">
        <v>367352</v>
      </c>
      <c r="C15" s="5" t="n">
        <v>366644</v>
      </c>
    </row>
    <row r="16">
      <c r="A16" s="4" t="inlineStr">
        <is>
          <t>Income from operations</t>
        </is>
      </c>
      <c r="B16" s="5" t="n">
        <v>101767</v>
      </c>
      <c r="C16" s="5" t="n">
        <v>214799</v>
      </c>
    </row>
    <row r="17">
      <c r="A17" s="4" t="inlineStr">
        <is>
          <t>Net gain (loss) from investments</t>
        </is>
      </c>
      <c r="B17" s="5" t="n">
        <v>744</v>
      </c>
      <c r="C17" s="5" t="n">
        <v>-489</v>
      </c>
    </row>
    <row r="18">
      <c r="A18" s="4" t="inlineStr">
        <is>
          <t>Interest and dividend income</t>
        </is>
      </c>
      <c r="B18" s="5" t="n">
        <v>8778</v>
      </c>
      <c r="C18" s="5" t="n">
        <v>848</v>
      </c>
    </row>
    <row r="19">
      <c r="A19" s="4" t="inlineStr">
        <is>
          <t>Interest expense</t>
        </is>
      </c>
      <c r="B19" s="5" t="n">
        <v>-141</v>
      </c>
      <c r="C19" s="5" t="n">
        <v>-250</v>
      </c>
    </row>
    <row r="20">
      <c r="A20" s="4" t="inlineStr">
        <is>
          <t>Equity in earnings of unconsolidated affiliate</t>
        </is>
      </c>
      <c r="B20" s="5" t="n">
        <v>28879</v>
      </c>
      <c r="C20" s="5" t="n">
        <v>32459</v>
      </c>
    </row>
    <row r="21">
      <c r="A21" s="4" t="inlineStr">
        <is>
          <t>Income before income taxes</t>
        </is>
      </c>
      <c r="B21" s="5" t="n">
        <v>140027</v>
      </c>
      <c r="C21" s="5" t="n">
        <v>247367</v>
      </c>
    </row>
    <row r="22">
      <c r="A22" s="4" t="inlineStr">
        <is>
          <t>Income taxes</t>
        </is>
      </c>
      <c r="B22" s="5" t="n">
        <v>33012</v>
      </c>
      <c r="C22" s="5" t="n">
        <v>57059</v>
      </c>
    </row>
    <row r="23">
      <c r="A23" s="4" t="inlineStr">
        <is>
          <t>Net income</t>
        </is>
      </c>
      <c r="B23" s="6" t="n">
        <v>107015</v>
      </c>
      <c r="C23" s="6" t="n">
        <v>190308</v>
      </c>
    </row>
    <row r="24">
      <c r="A24" s="4" t="inlineStr">
        <is>
          <t>Basic earnings per common share (in USD per share)</t>
        </is>
      </c>
      <c r="B24" s="7" t="n">
        <v>0.8</v>
      </c>
      <c r="C24" s="7" t="n">
        <v>1.38</v>
      </c>
    </row>
    <row r="25">
      <c r="A25" s="4" t="inlineStr">
        <is>
          <t>Shares used to compute basic earnings per share (in shares)</t>
        </is>
      </c>
      <c r="B25" s="5" t="n">
        <v>134020</v>
      </c>
      <c r="C25" s="5" t="n">
        <v>137935</v>
      </c>
    </row>
    <row r="26">
      <c r="A26" s="4" t="inlineStr">
        <is>
          <t>Diluted earnings per common share (in USD per share)</t>
        </is>
      </c>
      <c r="B26" s="7" t="n">
        <v>0.79</v>
      </c>
      <c r="C26" s="7" t="n">
        <v>1.36</v>
      </c>
    </row>
    <row r="27">
      <c r="A27" s="4" t="inlineStr">
        <is>
          <t>Shares used to compute diluted earnings per share (in shares)</t>
        </is>
      </c>
      <c r="B27" s="5" t="n">
        <v>135311</v>
      </c>
      <c r="C27" s="5" t="n">
        <v>139712</v>
      </c>
    </row>
    <row r="28">
      <c r="A28" s="4" t="inlineStr">
        <is>
          <t>Asset management, administration and distribution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371829</v>
      </c>
      <c r="C30" s="6" t="n">
        <v>394097</v>
      </c>
    </row>
    <row r="31">
      <c r="A31" s="4" t="inlineStr">
        <is>
          <t>Information processing and software servicing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97290</v>
      </c>
      <c r="C33" s="6" t="n">
        <v>187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Receivables) (Details) - USD ($) $ in Thousands</t>
        </is>
      </c>
      <c r="B1" s="2" t="inlineStr">
        <is>
          <t>Mar. 31, 2023</t>
        </is>
      </c>
      <c r="C1" s="2" t="inlineStr">
        <is>
          <t>Dec. 31, 2022</t>
        </is>
      </c>
    </row>
    <row r="2">
      <c r="A2" s="3" t="inlineStr">
        <is>
          <t>Items Included in Consolidated Statement of Financial Condition [Abstract]</t>
        </is>
      </c>
      <c r="B2" s="4" t="inlineStr">
        <is>
          <t xml:space="preserve"> </t>
        </is>
      </c>
      <c r="C2" s="4" t="inlineStr">
        <is>
          <t xml:space="preserve"> </t>
        </is>
      </c>
    </row>
    <row r="3">
      <c r="A3" s="4" t="inlineStr">
        <is>
          <t>Trade receivables</t>
        </is>
      </c>
      <c r="B3" s="6" t="n">
        <v>102590</v>
      </c>
      <c r="C3" s="6" t="n">
        <v>110722</v>
      </c>
    </row>
    <row r="4">
      <c r="A4" s="4" t="inlineStr">
        <is>
          <t>Fees earned, not billed</t>
        </is>
      </c>
      <c r="B4" s="5" t="n">
        <v>343823</v>
      </c>
      <c r="C4" s="5" t="n">
        <v>320700</v>
      </c>
    </row>
    <row r="5">
      <c r="A5" s="4" t="inlineStr">
        <is>
          <t>Other receivables</t>
        </is>
      </c>
      <c r="B5" s="5" t="n">
        <v>12534</v>
      </c>
      <c r="C5" s="5" t="n">
        <v>26563</v>
      </c>
    </row>
    <row r="6">
      <c r="A6" s="4" t="inlineStr">
        <is>
          <t>Gross receivables</t>
        </is>
      </c>
      <c r="B6" s="5" t="n">
        <v>458947</v>
      </c>
      <c r="C6" s="5" t="n">
        <v>457985</v>
      </c>
    </row>
    <row r="7">
      <c r="A7" s="4" t="inlineStr">
        <is>
          <t>Less: Allowance for doubtful accounts</t>
        </is>
      </c>
      <c r="B7" s="5" t="n">
        <v>-721</v>
      </c>
      <c r="C7" s="5" t="n">
        <v>-901</v>
      </c>
    </row>
    <row r="8">
      <c r="A8" s="4" t="inlineStr">
        <is>
          <t>Receivables, net</t>
        </is>
      </c>
      <c r="B8" s="6" t="n">
        <v>458226</v>
      </c>
      <c r="C8" s="6" t="n">
        <v>4570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gross</t>
        </is>
      </c>
      <c r="B4" s="6" t="n">
        <v>632835</v>
      </c>
      <c r="C4" s="4" t="inlineStr">
        <is>
          <t xml:space="preserve"> </t>
        </is>
      </c>
      <c r="D4" s="6" t="n">
        <v>621890</v>
      </c>
    </row>
    <row r="5">
      <c r="A5" s="4" t="inlineStr">
        <is>
          <t>Less: Accumulated depreciation</t>
        </is>
      </c>
      <c r="B5" s="5" t="n">
        <v>-449628</v>
      </c>
      <c r="C5" s="4" t="inlineStr">
        <is>
          <t xml:space="preserve"> </t>
        </is>
      </c>
      <c r="D5" s="5" t="n">
        <v>-440861</v>
      </c>
    </row>
    <row r="6">
      <c r="A6" s="4" t="inlineStr">
        <is>
          <t>Property and Equipment, net</t>
        </is>
      </c>
      <c r="B6" s="5" t="n">
        <v>183207</v>
      </c>
      <c r="C6" s="4" t="inlineStr">
        <is>
          <t xml:space="preserve"> </t>
        </is>
      </c>
      <c r="D6" s="5" t="n">
        <v>181029</v>
      </c>
    </row>
    <row r="7">
      <c r="A7" s="4" t="inlineStr">
        <is>
          <t>Depreciation expense</t>
        </is>
      </c>
      <c r="B7" s="5" t="n">
        <v>8531</v>
      </c>
      <c r="C7" s="6" t="n">
        <v>8098</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and equipment, gross</t>
        </is>
      </c>
      <c r="B10" s="5" t="n">
        <v>210772</v>
      </c>
      <c r="C10" s="4" t="inlineStr">
        <is>
          <t xml:space="preserve"> </t>
        </is>
      </c>
      <c r="D10" s="5" t="n">
        <v>210626</v>
      </c>
    </row>
    <row r="11">
      <c r="A11" s="4" t="inlineStr">
        <is>
          <t>Equipment</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and equipment, gross</t>
        </is>
      </c>
      <c r="B13" s="5" t="n">
        <v>185813</v>
      </c>
      <c r="C13" s="4" t="inlineStr">
        <is>
          <t xml:space="preserve"> </t>
        </is>
      </c>
      <c r="D13" s="5" t="n">
        <v>179318</v>
      </c>
    </row>
    <row r="14">
      <c r="A14" s="4" t="inlineStr">
        <is>
          <t>Land</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gross</t>
        </is>
      </c>
      <c r="B16" s="5" t="n">
        <v>26439</v>
      </c>
      <c r="C16" s="4" t="inlineStr">
        <is>
          <t xml:space="preserve"> </t>
        </is>
      </c>
      <c r="D16" s="5" t="n">
        <v>26439</v>
      </c>
    </row>
    <row r="17">
      <c r="A17" s="4" t="inlineStr">
        <is>
          <t>Purchased software</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gross</t>
        </is>
      </c>
      <c r="B19" s="5" t="n">
        <v>162352</v>
      </c>
      <c r="C19" s="4" t="inlineStr">
        <is>
          <t xml:space="preserve"> </t>
        </is>
      </c>
      <c r="D19" s="5" t="n">
        <v>160714</v>
      </c>
    </row>
    <row r="20">
      <c r="A20" s="4" t="inlineStr">
        <is>
          <t>Furniture and fixture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gross</t>
        </is>
      </c>
      <c r="B22" s="5" t="n">
        <v>22092</v>
      </c>
      <c r="C22" s="4" t="inlineStr">
        <is>
          <t xml:space="preserve"> </t>
        </is>
      </c>
      <c r="D22" s="5" t="n">
        <v>21956</v>
      </c>
    </row>
    <row r="23">
      <c r="A23" s="4" t="inlineStr">
        <is>
          <t>Leasehold improvement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gross</t>
        </is>
      </c>
      <c r="B25" s="5" t="n">
        <v>21500</v>
      </c>
      <c r="C25" s="4" t="inlineStr">
        <is>
          <t xml:space="preserve"> </t>
        </is>
      </c>
      <c r="D25" s="5" t="n">
        <v>20879</v>
      </c>
    </row>
    <row r="26">
      <c r="A26" s="4" t="inlineStr">
        <is>
          <t>Construction in progress</t>
        </is>
      </c>
      <c r="B26" s="4" t="inlineStr">
        <is>
          <t xml:space="preserve"> </t>
        </is>
      </c>
      <c r="C26" s="4" t="inlineStr">
        <is>
          <t xml:space="preserve"> </t>
        </is>
      </c>
      <c r="D26" s="4" t="inlineStr">
        <is>
          <t xml:space="preserve"> </t>
        </is>
      </c>
    </row>
    <row r="27">
      <c r="A27" s="3" t="inlineStr">
        <is>
          <t>Property and Equipment [Line Items]</t>
        </is>
      </c>
      <c r="B27" s="4" t="inlineStr">
        <is>
          <t xml:space="preserve"> </t>
        </is>
      </c>
      <c r="C27" s="4" t="inlineStr">
        <is>
          <t xml:space="preserve"> </t>
        </is>
      </c>
      <c r="D27" s="4" t="inlineStr">
        <is>
          <t xml:space="preserve"> </t>
        </is>
      </c>
    </row>
    <row r="28">
      <c r="A28" s="4" t="inlineStr">
        <is>
          <t>Property and equipment, gross</t>
        </is>
      </c>
      <c r="B28" s="6" t="n">
        <v>3867</v>
      </c>
      <c r="C28" s="4" t="inlineStr">
        <is>
          <t xml:space="preserve"> </t>
        </is>
      </c>
      <c r="D28" s="6" t="n">
        <v>19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Deferred Contract Costs) (Details) - USD ($)</t>
        </is>
      </c>
      <c r="B1" s="2" t="inlineStr">
        <is>
          <t>3 Months Ended</t>
        </is>
      </c>
    </row>
    <row r="2">
      <c r="B2" s="2" t="inlineStr">
        <is>
          <t>Mar. 31, 2023</t>
        </is>
      </c>
      <c r="C2" s="2" t="inlineStr">
        <is>
          <t>Mar. 31, 2022</t>
        </is>
      </c>
      <c r="D2" s="2" t="inlineStr">
        <is>
          <t>Dec. 31, 2022</t>
        </is>
      </c>
    </row>
    <row r="3">
      <c r="A3" s="3" t="inlineStr">
        <is>
          <t>Items Included in Consolidated Statement of Financial Condition [Abstract]</t>
        </is>
      </c>
      <c r="B3" s="4" t="inlineStr">
        <is>
          <t xml:space="preserve"> </t>
        </is>
      </c>
      <c r="C3" s="4" t="inlineStr">
        <is>
          <t xml:space="preserve"> </t>
        </is>
      </c>
      <c r="D3" s="4" t="inlineStr">
        <is>
          <t xml:space="preserve"> </t>
        </is>
      </c>
    </row>
    <row r="4">
      <c r="A4" s="4" t="inlineStr">
        <is>
          <t>Deferred contract costs</t>
        </is>
      </c>
      <c r="B4" s="6" t="n">
        <v>37505000</v>
      </c>
      <c r="C4" s="4" t="inlineStr">
        <is>
          <t xml:space="preserve"> </t>
        </is>
      </c>
      <c r="D4" s="6" t="n">
        <v>37928000</v>
      </c>
    </row>
    <row r="5">
      <c r="A5" s="4" t="inlineStr">
        <is>
          <t>Capitalized contract cost, amount capitalized during period</t>
        </is>
      </c>
      <c r="B5" s="5" t="n">
        <v>1744000</v>
      </c>
      <c r="C5" s="6" t="n">
        <v>3519000</v>
      </c>
      <c r="D5" s="4" t="inlineStr">
        <is>
          <t xml:space="preserve"> </t>
        </is>
      </c>
    </row>
    <row r="6">
      <c r="A6" s="4" t="inlineStr">
        <is>
          <t>Amortization of deferred contract costs</t>
        </is>
      </c>
      <c r="B6" s="5" t="n">
        <v>2167000</v>
      </c>
      <c r="C6" s="5" t="n">
        <v>3908000</v>
      </c>
      <c r="D6" s="4" t="inlineStr">
        <is>
          <t xml:space="preserve"> </t>
        </is>
      </c>
    </row>
    <row r="7">
      <c r="A7" s="4" t="inlineStr">
        <is>
          <t>Accelerated amortization of deferred contract costs</t>
        </is>
      </c>
      <c r="B7" s="4" t="inlineStr">
        <is>
          <t xml:space="preserve"> </t>
        </is>
      </c>
      <c r="C7" s="6" t="n">
        <v>1784000</v>
      </c>
      <c r="D7" s="4" t="inlineStr">
        <is>
          <t xml:space="preserve"> </t>
        </is>
      </c>
    </row>
    <row r="8">
      <c r="A8" s="4" t="inlineStr">
        <is>
          <t>Capitalized contract cost impairment</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Accrued Liabilities) (Details) - USD ($) $ in Thousands</t>
        </is>
      </c>
      <c r="B1" s="2" t="inlineStr">
        <is>
          <t>Mar. 31, 2023</t>
        </is>
      </c>
      <c r="C1" s="2" t="inlineStr">
        <is>
          <t>Dec. 31, 2022</t>
        </is>
      </c>
    </row>
    <row r="2">
      <c r="A2" s="3" t="inlineStr">
        <is>
          <t>Items Included in Consolidated Statement of Financial Condition [Abstract]</t>
        </is>
      </c>
      <c r="B2" s="4" t="inlineStr">
        <is>
          <t xml:space="preserve"> </t>
        </is>
      </c>
      <c r="C2" s="4" t="inlineStr">
        <is>
          <t xml:space="preserve"> </t>
        </is>
      </c>
    </row>
    <row r="3">
      <c r="A3" s="4" t="inlineStr">
        <is>
          <t>Accrued employee compensation</t>
        </is>
      </c>
      <c r="B3" s="6" t="n">
        <v>47950</v>
      </c>
      <c r="C3" s="6" t="n">
        <v>100566</v>
      </c>
    </row>
    <row r="4">
      <c r="A4" s="4" t="inlineStr">
        <is>
          <t>Accrued employee benefits and other personnel</t>
        </is>
      </c>
      <c r="B4" s="5" t="n">
        <v>4394</v>
      </c>
      <c r="C4" s="5" t="n">
        <v>9852</v>
      </c>
    </row>
    <row r="5">
      <c r="A5" s="4" t="inlineStr">
        <is>
          <t>Accrued voluntary separation program</t>
        </is>
      </c>
      <c r="B5" s="5" t="n">
        <v>36091</v>
      </c>
      <c r="C5" s="5" t="n">
        <v>53821</v>
      </c>
    </row>
    <row r="6">
      <c r="A6" s="4" t="inlineStr">
        <is>
          <t>Accrued consulting, outsourcing and professional fees</t>
        </is>
      </c>
      <c r="B6" s="5" t="n">
        <v>37822</v>
      </c>
      <c r="C6" s="5" t="n">
        <v>37009</v>
      </c>
    </row>
    <row r="7">
      <c r="A7" s="4" t="inlineStr">
        <is>
          <t>Accrued sub-advisory, distribution and other asset management fees</t>
        </is>
      </c>
      <c r="B7" s="5" t="n">
        <v>48225</v>
      </c>
      <c r="C7" s="5" t="n">
        <v>52916</v>
      </c>
    </row>
    <row r="8">
      <c r="A8" s="4" t="inlineStr">
        <is>
          <t>Accrued dividend payable</t>
        </is>
      </c>
      <c r="B8" s="5" t="n">
        <v>0</v>
      </c>
      <c r="C8" s="5" t="n">
        <v>58051</v>
      </c>
    </row>
    <row r="9">
      <c r="A9" s="4" t="inlineStr">
        <is>
          <t>Accrued income taxes</t>
        </is>
      </c>
      <c r="B9" s="5" t="n">
        <v>15930</v>
      </c>
      <c r="C9" s="5" t="n">
        <v>0</v>
      </c>
    </row>
    <row r="10">
      <c r="A10" s="4" t="inlineStr">
        <is>
          <t>Other accrued liabilities</t>
        </is>
      </c>
      <c r="B10" s="5" t="n">
        <v>43272</v>
      </c>
      <c r="C10" s="5" t="n">
        <v>47148</v>
      </c>
    </row>
    <row r="11">
      <c r="A11" s="4" t="inlineStr">
        <is>
          <t>Total accrued liabilities</t>
        </is>
      </c>
      <c r="B11" s="6" t="n">
        <v>233684</v>
      </c>
      <c r="C11" s="6" t="n">
        <v>359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income securities owned</t>
        </is>
      </c>
      <c r="B3" s="6" t="n">
        <v>31779</v>
      </c>
      <c r="C3" s="6" t="n">
        <v>32148</v>
      </c>
    </row>
    <row r="4">
      <c r="A4" s="4" t="inlineStr">
        <is>
          <t>Assets, fair value</t>
        </is>
      </c>
      <c r="B4" s="5" t="n">
        <v>162585</v>
      </c>
      <c r="C4" s="5" t="n">
        <v>166715</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income securities owned</t>
        </is>
      </c>
      <c r="B7" s="5" t="n">
        <v>0</v>
      </c>
      <c r="C7" s="5" t="n">
        <v>0</v>
      </c>
    </row>
    <row r="8">
      <c r="A8" s="4" t="inlineStr">
        <is>
          <t>Assets, fair value</t>
        </is>
      </c>
      <c r="B8" s="5" t="n">
        <v>11334</v>
      </c>
      <c r="C8" s="5" t="n">
        <v>10900</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xed-income securities owned</t>
        </is>
      </c>
      <c r="B11" s="5" t="n">
        <v>31779</v>
      </c>
      <c r="C11" s="5" t="n">
        <v>32148</v>
      </c>
    </row>
    <row r="12">
      <c r="A12" s="4" t="inlineStr">
        <is>
          <t>Assets, fair value</t>
        </is>
      </c>
      <c r="B12" s="5" t="n">
        <v>144714</v>
      </c>
      <c r="C12" s="5" t="n">
        <v>149449</v>
      </c>
    </row>
    <row r="13">
      <c r="A13" s="4" t="inlineStr">
        <is>
          <t>Equit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for-sale securities</t>
        </is>
      </c>
      <c r="B15" s="5" t="n">
        <v>11334</v>
      </c>
      <c r="C15" s="5" t="n">
        <v>10900</v>
      </c>
    </row>
    <row r="16">
      <c r="A16" s="4" t="inlineStr">
        <is>
          <t>Equity securities | Quoted Prices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for-sale securities</t>
        </is>
      </c>
      <c r="B18" s="5" t="n">
        <v>11334</v>
      </c>
      <c r="C18" s="5" t="n">
        <v>10900</v>
      </c>
    </row>
    <row r="19">
      <c r="A19" s="4" t="inlineStr">
        <is>
          <t>Equity securitie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for-sale securities</t>
        </is>
      </c>
      <c r="B21" s="5" t="n">
        <v>0</v>
      </c>
      <c r="C21" s="5" t="n">
        <v>0</v>
      </c>
    </row>
    <row r="22">
      <c r="A22" s="4" t="inlineStr">
        <is>
          <t>Available-for-sale debt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for-sale securities</t>
        </is>
      </c>
      <c r="B24" s="5" t="n">
        <v>112935</v>
      </c>
      <c r="C24" s="5" t="n">
        <v>117301</v>
      </c>
    </row>
    <row r="25">
      <c r="A25" s="4" t="inlineStr">
        <is>
          <t>Available-for-sale debt securities | Quoted Prices in Active  Markets for Identical Assets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for-sale securities</t>
        </is>
      </c>
      <c r="B27" s="5" t="n">
        <v>0</v>
      </c>
      <c r="C27" s="5" t="n">
        <v>0</v>
      </c>
    </row>
    <row r="28">
      <c r="A28" s="4" t="inlineStr">
        <is>
          <t>Available-for-sale debt securities | Significant Other Observable Inputs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for-sale securities</t>
        </is>
      </c>
      <c r="B30" s="5" t="n">
        <v>112935</v>
      </c>
      <c r="C30" s="5" t="n">
        <v>117301</v>
      </c>
    </row>
    <row r="31">
      <c r="A31" s="4" t="inlineStr">
        <is>
          <t>Investment Funds sponsored by LSV</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 funds sponsored by LSV</t>
        </is>
      </c>
      <c r="B33" s="6" t="n">
        <v>6537</v>
      </c>
      <c r="C33" s="6" t="n">
        <v>6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Marketable Securities (Narrative) (Details) - USD ($)</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ash equivalents at fair value</t>
        </is>
      </c>
      <c r="B4" s="6" t="n">
        <v>503582000</v>
      </c>
      <c r="C4" s="4" t="inlineStr">
        <is>
          <t xml:space="preserve"> </t>
        </is>
      </c>
      <c r="D4" s="6" t="n">
        <v>450240000</v>
      </c>
    </row>
    <row r="5">
      <c r="A5" s="4" t="inlineStr">
        <is>
          <t>Net unrealized loss</t>
        </is>
      </c>
      <c r="B5" s="5" t="n">
        <v>7972000</v>
      </c>
      <c r="C5" s="4" t="inlineStr">
        <is>
          <t xml:space="preserve"> </t>
        </is>
      </c>
      <c r="D5" s="5" t="n">
        <v>9294000</v>
      </c>
    </row>
    <row r="6">
      <c r="A6" s="4" t="inlineStr">
        <is>
          <t>Net unrealized gains (losses) income tax expense (benefit)</t>
        </is>
      </c>
      <c r="B6" s="5" t="n">
        <v>-2381000</v>
      </c>
      <c r="C6" s="4" t="inlineStr">
        <is>
          <t xml:space="preserve"> </t>
        </is>
      </c>
      <c r="D6" s="5" t="n">
        <v>-2777000</v>
      </c>
    </row>
    <row r="7">
      <c r="A7" s="4" t="inlineStr">
        <is>
          <t>Available-for-sale securities, gross realized gains</t>
        </is>
      </c>
      <c r="B7" s="5" t="n">
        <v>0</v>
      </c>
      <c r="C7" s="6" t="n">
        <v>0</v>
      </c>
      <c r="D7" s="4" t="inlineStr">
        <is>
          <t xml:space="preserve"> </t>
        </is>
      </c>
    </row>
    <row r="8">
      <c r="A8" s="4" t="inlineStr">
        <is>
          <t>Mutual funds and equities, gross realized gains</t>
        </is>
      </c>
      <c r="B8" s="5" t="n">
        <v>32000</v>
      </c>
      <c r="C8" s="5" t="n">
        <v>5000</v>
      </c>
      <c r="D8" s="4" t="inlineStr">
        <is>
          <t xml:space="preserve"> </t>
        </is>
      </c>
    </row>
    <row r="9">
      <c r="A9" s="4" t="inlineStr">
        <is>
          <t>Mutual funds and equities, gross realized loss</t>
        </is>
      </c>
      <c r="B9" s="5" t="n">
        <v>10000</v>
      </c>
      <c r="C9" s="5" t="n">
        <v>579000</v>
      </c>
      <c r="D9" s="4" t="inlineStr">
        <is>
          <t xml:space="preserve"> </t>
        </is>
      </c>
    </row>
    <row r="10">
      <c r="A10" s="4" t="inlineStr">
        <is>
          <t>Other long-term investments</t>
        </is>
      </c>
      <c r="B10" s="5" t="n">
        <v>55041000</v>
      </c>
      <c r="C10" s="4" t="inlineStr">
        <is>
          <t xml:space="preserve"> </t>
        </is>
      </c>
      <c r="D10" s="5" t="n">
        <v>104673000</v>
      </c>
    </row>
    <row r="11">
      <c r="A11" s="4" t="inlineStr">
        <is>
          <t>Securities owned</t>
        </is>
      </c>
      <c r="B11" s="5" t="n">
        <v>31779000</v>
      </c>
      <c r="C11" s="4" t="inlineStr">
        <is>
          <t xml:space="preserve"> </t>
        </is>
      </c>
      <c r="D11" s="5" t="n">
        <v>32148000</v>
      </c>
    </row>
    <row r="12">
      <c r="A12" s="4" t="inlineStr">
        <is>
          <t>Available-for-sale debt sec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Available-for-sale securities, gross realized losses</t>
        </is>
      </c>
      <c r="B14" s="5" t="n">
        <v>46000</v>
      </c>
      <c r="C14" s="5" t="n">
        <v>246000</v>
      </c>
      <c r="D14" s="4" t="inlineStr">
        <is>
          <t xml:space="preserve"> </t>
        </is>
      </c>
    </row>
    <row r="15">
      <c r="A15" s="4" t="inlineStr">
        <is>
          <t>Investment Funds Sponsored by LSV</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ther long-term investments</t>
        </is>
      </c>
      <c r="B17" s="5" t="n">
        <v>6537000</v>
      </c>
      <c r="C17" s="4" t="inlineStr">
        <is>
          <t xml:space="preserve"> </t>
        </is>
      </c>
      <c r="D17" s="6" t="n">
        <v>6366000</v>
      </c>
    </row>
    <row r="18">
      <c r="A18" s="4" t="inlineStr">
        <is>
          <t>Unrealized gains on investments</t>
        </is>
      </c>
      <c r="B18" s="6" t="n">
        <v>171000</v>
      </c>
      <c r="C18" s="6" t="n">
        <v>354000</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Investment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 for sale and equity securities, cost</t>
        </is>
      </c>
      <c r="B3" s="6" t="n">
        <v>134561</v>
      </c>
      <c r="C3" s="6" t="n">
        <v>140605</v>
      </c>
    </row>
    <row r="4">
      <c r="A4" s="4" t="inlineStr">
        <is>
          <t>Available for sale and equity securities, gross unrealized gains</t>
        </is>
      </c>
      <c r="B4" s="5" t="n">
        <v>95</v>
      </c>
      <c r="C4" s="5" t="n">
        <v>0</v>
      </c>
    </row>
    <row r="5">
      <c r="A5" s="4" t="inlineStr">
        <is>
          <t>Available for sale and equity securities, gross unrealized (losses)</t>
        </is>
      </c>
      <c r="B5" s="5" t="n">
        <v>-10387</v>
      </c>
      <c r="C5" s="5" t="n">
        <v>-12404</v>
      </c>
    </row>
    <row r="6">
      <c r="A6" s="4" t="inlineStr">
        <is>
          <t>Available for sale and equity securities, fair value</t>
        </is>
      </c>
      <c r="B6" s="5" t="n">
        <v>124269</v>
      </c>
      <c r="C6" s="5" t="n">
        <v>128201</v>
      </c>
    </row>
    <row r="7">
      <c r="A7" s="4" t="inlineStr">
        <is>
          <t>Available-for-sal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debt securities, cost</t>
        </is>
      </c>
      <c r="B9" s="5" t="n">
        <v>123288</v>
      </c>
      <c r="C9" s="5" t="n">
        <v>129372</v>
      </c>
    </row>
    <row r="10">
      <c r="A10" s="4" t="inlineStr">
        <is>
          <t>Available for sale debt securities, gross unrealized gains</t>
        </is>
      </c>
      <c r="B10" s="5" t="n">
        <v>0</v>
      </c>
      <c r="C10" s="5" t="n">
        <v>0</v>
      </c>
    </row>
    <row r="11">
      <c r="A11" s="4" t="inlineStr">
        <is>
          <t>Available for sale debt securities, gross unrealized (losses)</t>
        </is>
      </c>
      <c r="B11" s="5" t="n">
        <v>-10353</v>
      </c>
      <c r="C11" s="5" t="n">
        <v>-12071</v>
      </c>
    </row>
    <row r="12">
      <c r="A12" s="4" t="inlineStr">
        <is>
          <t>Available for sale debt securities, fair value</t>
        </is>
      </c>
      <c r="B12" s="5" t="n">
        <v>112935</v>
      </c>
      <c r="C12" s="5" t="n">
        <v>117301</v>
      </c>
    </row>
    <row r="13">
      <c r="A13" s="4" t="inlineStr">
        <is>
          <t>SEI-sponsored mutual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FV-NI, cost</t>
        </is>
      </c>
      <c r="B15" s="5" t="n">
        <v>6216</v>
      </c>
      <c r="C15" s="5" t="n">
        <v>6207</v>
      </c>
    </row>
    <row r="16">
      <c r="A16" s="4" t="inlineStr">
        <is>
          <t>Equity securities, FV-NI, gross unrealized gains</t>
        </is>
      </c>
      <c r="B16" s="5" t="n">
        <v>89</v>
      </c>
      <c r="C16" s="5" t="n">
        <v>0</v>
      </c>
    </row>
    <row r="17">
      <c r="A17" s="4" t="inlineStr">
        <is>
          <t>Equity securities, FV-NI, gross unrealized (losses)</t>
        </is>
      </c>
      <c r="B17" s="5" t="n">
        <v>-34</v>
      </c>
      <c r="C17" s="5" t="n">
        <v>-176</v>
      </c>
    </row>
    <row r="18">
      <c r="A18" s="4" t="inlineStr">
        <is>
          <t>Equity securities, FV-NI, fair value</t>
        </is>
      </c>
      <c r="B18" s="5" t="n">
        <v>6271</v>
      </c>
      <c r="C18" s="5" t="n">
        <v>6031</v>
      </c>
    </row>
    <row r="19">
      <c r="A19" s="4" t="inlineStr">
        <is>
          <t>Equities and other mutual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Equity securities, FV-NI, cost</t>
        </is>
      </c>
      <c r="B21" s="5" t="n">
        <v>5057</v>
      </c>
      <c r="C21" s="5" t="n">
        <v>5026</v>
      </c>
    </row>
    <row r="22">
      <c r="A22" s="4" t="inlineStr">
        <is>
          <t>Equity securities, FV-NI, gross unrealized gains</t>
        </is>
      </c>
      <c r="B22" s="5" t="n">
        <v>6</v>
      </c>
      <c r="C22" s="5" t="n">
        <v>0</v>
      </c>
    </row>
    <row r="23">
      <c r="A23" s="4" t="inlineStr">
        <is>
          <t>Equity securities, FV-NI, gross unrealized (losses)</t>
        </is>
      </c>
      <c r="B23" s="5" t="n">
        <v>0</v>
      </c>
      <c r="C23" s="5" t="n">
        <v>-157</v>
      </c>
    </row>
    <row r="24">
      <c r="A24" s="4" t="inlineStr">
        <is>
          <t>Equity securities, FV-NI, fair value</t>
        </is>
      </c>
      <c r="B24" s="6" t="n">
        <v>5063</v>
      </c>
      <c r="C24" s="6" t="n">
        <v>4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ine of Credit (Details) - 2021 Credit Facility</t>
        </is>
      </c>
      <c r="B1" s="2" t="inlineStr">
        <is>
          <t>Apr. 23, 2021 USD ($) fiscalQuarter</t>
        </is>
      </c>
      <c r="C1" s="2" t="inlineStr">
        <is>
          <t>Apr. 18, 2023 USD ($)</t>
        </is>
      </c>
    </row>
    <row r="2">
      <c r="A2" s="3" t="inlineStr">
        <is>
          <t>Line of Credit Facility [Line Items]</t>
        </is>
      </c>
      <c r="B2" s="4" t="inlineStr">
        <is>
          <t xml:space="preserve"> </t>
        </is>
      </c>
      <c r="C2" s="4" t="inlineStr">
        <is>
          <t xml:space="preserve"> </t>
        </is>
      </c>
    </row>
    <row r="3">
      <c r="A3" s="4" t="inlineStr">
        <is>
          <t>Debt interest rate accrual term, number of preceding fiscal quarters | fiscalQuarter</t>
        </is>
      </c>
      <c r="B3" s="5" t="n">
        <v>4</v>
      </c>
      <c r="C3" s="4" t="inlineStr">
        <is>
          <t xml:space="preserve"> </t>
        </is>
      </c>
    </row>
    <row r="4">
      <c r="A4" s="4" t="inlineStr">
        <is>
          <t>Subsequent Ev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tters of credit outstanding amount</t>
        </is>
      </c>
      <c r="B6" s="4" t="inlineStr">
        <is>
          <t xml:space="preserve"> </t>
        </is>
      </c>
      <c r="C6" s="6" t="n">
        <v>4866000</v>
      </c>
    </row>
    <row r="7">
      <c r="A7" s="4" t="inlineStr">
        <is>
          <t>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y term of agreement</t>
        </is>
      </c>
      <c r="B9" s="4" t="inlineStr">
        <is>
          <t>5 years</t>
        </is>
      </c>
      <c r="C9" s="4" t="inlineStr">
        <is>
          <t xml:space="preserve"> </t>
        </is>
      </c>
    </row>
    <row r="10">
      <c r="A10" s="4" t="inlineStr">
        <is>
          <t>Credit facility maximum borrowing capacity</t>
        </is>
      </c>
      <c r="B10" s="6" t="n">
        <v>325000000</v>
      </c>
      <c r="C10" s="4" t="inlineStr">
        <is>
          <t xml:space="preserve"> </t>
        </is>
      </c>
    </row>
    <row r="11">
      <c r="A11" s="4" t="inlineStr">
        <is>
          <t>Credit facility stated percentage</t>
        </is>
      </c>
      <c r="B11" s="9" t="n">
        <v>0</v>
      </c>
      <c r="C11" s="4" t="inlineStr">
        <is>
          <t xml:space="preserve"> </t>
        </is>
      </c>
    </row>
    <row r="12">
      <c r="A12" s="4" t="inlineStr">
        <is>
          <t>Credit facility accordion feature, increase limit</t>
        </is>
      </c>
      <c r="B12" s="6" t="n">
        <v>100000000</v>
      </c>
      <c r="C12" s="4" t="inlineStr">
        <is>
          <t xml:space="preserve"> </t>
        </is>
      </c>
    </row>
    <row r="13">
      <c r="A13" s="4" t="inlineStr">
        <is>
          <t>Line of Credit | Subsequent Ev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y remaining borrowing capacity</t>
        </is>
      </c>
      <c r="B15" s="4" t="inlineStr">
        <is>
          <t xml:space="preserve"> </t>
        </is>
      </c>
      <c r="C15" s="6" t="n">
        <v>320134000</v>
      </c>
    </row>
    <row r="16">
      <c r="A16" s="4" t="inlineStr">
        <is>
          <t>Line of Credit | London Interbank Offered Rate (LIBO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variable interest rate basis spread</t>
        </is>
      </c>
      <c r="B18" s="9" t="n">
        <v>0.01</v>
      </c>
      <c r="C18" s="4" t="inlineStr">
        <is>
          <t xml:space="preserve"> </t>
        </is>
      </c>
    </row>
    <row r="19">
      <c r="A19" s="4" t="inlineStr">
        <is>
          <t>Line of Credit | Federal Funds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variable interest rate basis spread</t>
        </is>
      </c>
      <c r="B21" s="8" t="n">
        <v>0.005</v>
      </c>
      <c r="C21" s="4" t="inlineStr">
        <is>
          <t xml:space="preserve"> </t>
        </is>
      </c>
    </row>
    <row r="22">
      <c r="A22" s="4" t="inlineStr">
        <is>
          <t>Line of Credit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y commitment fee per annum on daily unused portion</t>
        </is>
      </c>
      <c r="B24" s="8" t="n">
        <v>0.0015</v>
      </c>
      <c r="C24" s="4" t="inlineStr">
        <is>
          <t xml:space="preserve"> </t>
        </is>
      </c>
    </row>
    <row r="25">
      <c r="A25" s="4" t="inlineStr">
        <is>
          <t>Line of Credit | Minimum | Lender's Base Rate Plus Market Sprea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y variable interest rate basis spread</t>
        </is>
      </c>
      <c r="B27" s="8" t="n">
        <v>0.0025</v>
      </c>
      <c r="C27" s="4" t="inlineStr">
        <is>
          <t xml:space="preserve"> </t>
        </is>
      </c>
    </row>
    <row r="28">
      <c r="A28" s="4" t="inlineStr">
        <is>
          <t>Line of Credit | Minimum | London Interbank Offered Rate (LIBO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redit facility variable interest rate basis spread</t>
        </is>
      </c>
      <c r="B30" s="8" t="n">
        <v>0.0125</v>
      </c>
      <c r="C30" s="4" t="inlineStr">
        <is>
          <t xml:space="preserve"> </t>
        </is>
      </c>
    </row>
    <row r="31">
      <c r="A31" s="4" t="inlineStr">
        <is>
          <t>Line of Credit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y commitment fee per annum on daily unused portion</t>
        </is>
      </c>
      <c r="B33" s="8" t="n">
        <v>0.003</v>
      </c>
      <c r="C33" s="4" t="inlineStr">
        <is>
          <t xml:space="preserve"> </t>
        </is>
      </c>
    </row>
    <row r="34">
      <c r="A34" s="4" t="inlineStr">
        <is>
          <t>Line of Credit | Maximum | Lender's Base Rate Plus Market Spread</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variable interest rate basis spread</t>
        </is>
      </c>
      <c r="B36" s="9" t="n">
        <v>0.01</v>
      </c>
      <c r="C36" s="4" t="inlineStr">
        <is>
          <t xml:space="preserve"> </t>
        </is>
      </c>
    </row>
    <row r="37">
      <c r="A37" s="4" t="inlineStr">
        <is>
          <t>Line of Credit | Maximum | London Interbank Offered Rate (LIBO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facility variable interest rate basis spread</t>
        </is>
      </c>
      <c r="B39" s="9" t="n">
        <v>0.02</v>
      </c>
      <c r="C39" s="4" t="inlineStr">
        <is>
          <t xml:space="preserve"> </t>
        </is>
      </c>
    </row>
    <row r="40">
      <c r="A40" s="4" t="inlineStr">
        <is>
          <t>Letter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Credit facility maximum borrowing capacity</t>
        </is>
      </c>
      <c r="B42" s="6" t="n">
        <v>15000000</v>
      </c>
      <c r="C42" s="4" t="inlineStr">
        <is>
          <t xml:space="preserve"> </t>
        </is>
      </c>
    </row>
    <row r="43">
      <c r="A43" s="4" t="inlineStr">
        <is>
          <t>Credit facility, commitment fee percentage</t>
        </is>
      </c>
      <c r="B43" s="8" t="n">
        <v>0.0125</v>
      </c>
      <c r="C43" s="4" t="inlineStr">
        <is>
          <t xml:space="preserve"> </t>
        </is>
      </c>
    </row>
    <row r="44">
      <c r="A44" s="4" t="inlineStr">
        <is>
          <t>Credit facility, fronting fee percentage</t>
        </is>
      </c>
      <c r="B44" s="8" t="n">
        <v>0.002</v>
      </c>
      <c r="C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tock-Based Compensation Expense) (Details) - USD ($)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Stock-based compensation expense</t>
        </is>
      </c>
      <c r="B4" s="6" t="n">
        <v>8074</v>
      </c>
      <c r="C4" s="6" t="n">
        <v>10566</v>
      </c>
    </row>
    <row r="5">
      <c r="A5" s="4" t="inlineStr">
        <is>
          <t>Less: Deferred tax benefit</t>
        </is>
      </c>
      <c r="B5" s="5" t="n">
        <v>-1492</v>
      </c>
      <c r="C5" s="5" t="n">
        <v>-2096</v>
      </c>
    </row>
    <row r="6">
      <c r="A6" s="4" t="inlineStr">
        <is>
          <t>Stock-based compensation expense, net of tax</t>
        </is>
      </c>
      <c r="B6" s="6" t="n">
        <v>6582</v>
      </c>
      <c r="C6" s="6" t="n">
        <v>84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shares in Thousands, $ in Thousands</t>
        </is>
      </c>
      <c r="B1" s="2" t="inlineStr">
        <is>
          <t>3 Months Ended</t>
        </is>
      </c>
    </row>
    <row r="2">
      <c r="B2" s="2" t="inlineStr">
        <is>
          <t>Mar. 31, 2023</t>
        </is>
      </c>
      <c r="C2" s="2" t="inlineStr">
        <is>
          <t>Apr. 18, 2023</t>
        </is>
      </c>
    </row>
    <row r="3">
      <c r="A3" s="3" t="inlineStr">
        <is>
          <t>Share-based Compensation Arrangement by Share-based Payment Award [Line Items]</t>
        </is>
      </c>
      <c r="B3" s="4" t="inlineStr">
        <is>
          <t xml:space="preserve"> </t>
        </is>
      </c>
      <c r="C3" s="4" t="inlineStr">
        <is>
          <t xml:space="preserve"> </t>
        </is>
      </c>
    </row>
    <row r="4">
      <c r="A4" s="4" t="inlineStr">
        <is>
          <t>Increase (decrease) in stock-based compensation from change in management's estimate</t>
        </is>
      </c>
      <c r="B4" s="6" t="n">
        <v>694</v>
      </c>
      <c r="C4" s="4" t="inlineStr">
        <is>
          <t xml:space="preserve"> </t>
        </is>
      </c>
    </row>
    <row r="5">
      <c r="A5" s="4" t="inlineStr">
        <is>
          <t>Unrecognized compensation cost</t>
        </is>
      </c>
      <c r="B5" s="5" t="n">
        <v>111182</v>
      </c>
      <c r="C5" s="4" t="inlineStr">
        <is>
          <t xml:space="preserve"> </t>
        </is>
      </c>
    </row>
    <row r="6">
      <c r="A6" s="4" t="inlineStr">
        <is>
          <t>Total intrinsic value of options exercised</t>
        </is>
      </c>
      <c r="B6" s="5" t="n">
        <v>6564</v>
      </c>
      <c r="C6" s="4" t="inlineStr">
        <is>
          <t xml:space="preserve"> </t>
        </is>
      </c>
    </row>
    <row r="7">
      <c r="A7" s="4" t="inlineStr">
        <is>
          <t>Aggregate intrinsic value of options exercisable</t>
        </is>
      </c>
      <c r="B7" s="6" t="n">
        <v>57295</v>
      </c>
      <c r="C7" s="4" t="inlineStr">
        <is>
          <t xml:space="preserve"> </t>
        </is>
      </c>
    </row>
    <row r="8">
      <c r="A8" s="4" t="inlineStr">
        <is>
          <t>Market value of Company's common stock (in USD per share)</t>
        </is>
      </c>
      <c r="B8" s="7" t="n">
        <v>57.55</v>
      </c>
      <c r="C8" s="4" t="inlineStr">
        <is>
          <t xml:space="preserve"> </t>
        </is>
      </c>
    </row>
    <row r="9">
      <c r="A9" s="4" t="inlineStr">
        <is>
          <t>Weighted average exercise price per share (in USD per share)</t>
        </is>
      </c>
      <c r="B9" s="7" t="n">
        <v>52.97</v>
      </c>
      <c r="C9" s="4" t="inlineStr">
        <is>
          <t xml:space="preserve"> </t>
        </is>
      </c>
    </row>
    <row r="10">
      <c r="A10" s="4" t="inlineStr">
        <is>
          <t>Total options outstanding (in shares)</t>
        </is>
      </c>
      <c r="B10" s="5" t="n">
        <v>18001</v>
      </c>
      <c r="C10" s="4" t="inlineStr">
        <is>
          <t xml:space="preserve"> </t>
        </is>
      </c>
    </row>
    <row r="11">
      <c r="A11" s="4" t="inlineStr">
        <is>
          <t>Total options exercisable (in shares)</t>
        </is>
      </c>
      <c r="B11" s="5" t="n">
        <v>8599</v>
      </c>
      <c r="C11" s="4" t="inlineStr">
        <is>
          <t xml:space="preserve"> </t>
        </is>
      </c>
    </row>
    <row r="12">
      <c r="A12" s="4" t="inlineStr">
        <is>
          <t>Common Stock Buyba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purchased and retired (in shares)</t>
        </is>
      </c>
      <c r="B14" s="5" t="n">
        <v>1361</v>
      </c>
      <c r="C14" s="4" t="inlineStr">
        <is>
          <t xml:space="preserve"> </t>
        </is>
      </c>
    </row>
    <row r="15">
      <c r="A15" s="4" t="inlineStr">
        <is>
          <t>Company purchased, cost</t>
        </is>
      </c>
      <c r="B15" s="6" t="n">
        <v>80332</v>
      </c>
      <c r="C15" s="4" t="inlineStr">
        <is>
          <t xml:space="preserve"> </t>
        </is>
      </c>
    </row>
    <row r="16">
      <c r="A16" s="4" t="inlineStr">
        <is>
          <t>Remaining stock repurchase authorization amount</t>
        </is>
      </c>
      <c r="B16" s="6" t="n">
        <v>12516</v>
      </c>
      <c r="C16" s="4" t="inlineStr">
        <is>
          <t xml:space="preserve"> </t>
        </is>
      </c>
    </row>
    <row r="17">
      <c r="A17" s="4" t="inlineStr">
        <is>
          <t>Common Stock Buyback | Subsequent Ev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maining stock repurchase authorization amount</t>
        </is>
      </c>
      <c r="B19" s="4" t="inlineStr">
        <is>
          <t xml:space="preserve"> </t>
        </is>
      </c>
      <c r="C19" s="6" t="n">
        <v>262516</v>
      </c>
    </row>
    <row r="20">
      <c r="A20" s="4" t="inlineStr">
        <is>
          <t>Additional authorized amount</t>
        </is>
      </c>
      <c r="B20" s="4" t="inlineStr">
        <is>
          <t xml:space="preserve"> </t>
        </is>
      </c>
      <c r="C20" s="6" t="n">
        <v>250000</v>
      </c>
    </row>
    <row r="21">
      <c r="A21" s="4" t="inlineStr">
        <is>
          <t>2014 Plan | Tranche On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rate</t>
        </is>
      </c>
      <c r="B23" s="9" t="n">
        <v>0.5</v>
      </c>
      <c r="C23" s="4" t="inlineStr">
        <is>
          <t xml:space="preserve"> </t>
        </is>
      </c>
    </row>
    <row r="24">
      <c r="A24" s="4" t="inlineStr">
        <is>
          <t>2014 Plan | Tranche Two</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rate</t>
        </is>
      </c>
      <c r="B26" s="9" t="n">
        <v>0.5</v>
      </c>
      <c r="C26" s="4" t="inlineStr">
        <is>
          <t xml:space="preserve"> </t>
        </is>
      </c>
    </row>
    <row r="27">
      <c r="A27" s="4" t="inlineStr">
        <is>
          <t>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waiting period</t>
        </is>
      </c>
      <c r="B29" s="4" t="inlineStr">
        <is>
          <t>2 years</t>
        </is>
      </c>
      <c r="C29" s="4" t="inlineStr">
        <is>
          <t xml:space="preserve"> </t>
        </is>
      </c>
    </row>
    <row r="30">
      <c r="A30" s="4" t="inlineStr">
        <is>
          <t>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ward waiting period</t>
        </is>
      </c>
      <c r="B32" s="4" t="inlineStr">
        <is>
          <t>4 years</t>
        </is>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7015</v>
      </c>
      <c r="C4" s="6" t="n">
        <v>190308</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3067</v>
      </c>
      <c r="C6" s="5" t="n">
        <v>-4558</v>
      </c>
    </row>
    <row r="7">
      <c r="A7" s="3" t="inlineStr">
        <is>
          <t>Unrealized gain (loss) on investments:</t>
        </is>
      </c>
      <c r="B7" s="4" t="inlineStr">
        <is>
          <t xml:space="preserve"> </t>
        </is>
      </c>
      <c r="C7" s="4" t="inlineStr">
        <is>
          <t xml:space="preserve"> </t>
        </is>
      </c>
    </row>
    <row r="8">
      <c r="A8" s="4" t="inlineStr">
        <is>
          <t>Unrealized gains (losses) during the period, net of income taxes of $(385) and $1,186</t>
        </is>
      </c>
      <c r="B8" s="5" t="n">
        <v>1287</v>
      </c>
      <c r="C8" s="5" t="n">
        <v>-3969</v>
      </c>
    </row>
    <row r="9">
      <c r="A9" s="4" t="inlineStr">
        <is>
          <t>Reclassification adjustment for losses realized in net income, net of income taxes of $(11) and $(57)</t>
        </is>
      </c>
      <c r="B9" s="5" t="n">
        <v>35</v>
      </c>
      <c r="C9" s="5" t="n">
        <v>189</v>
      </c>
    </row>
    <row r="10">
      <c r="A10" s="4" t="inlineStr">
        <is>
          <t>Total other comprehensive income (loss), net of tax</t>
        </is>
      </c>
      <c r="B10" s="5" t="n">
        <v>4389</v>
      </c>
      <c r="C10" s="5" t="n">
        <v>-8338</v>
      </c>
    </row>
    <row r="11">
      <c r="A11" s="4" t="inlineStr">
        <is>
          <t>Comprehensive income</t>
        </is>
      </c>
      <c r="B11" s="6" t="n">
        <v>111404</v>
      </c>
      <c r="C11" s="6" t="n">
        <v>181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953824</v>
      </c>
      <c r="C4" s="6" t="n">
        <v>1860763</v>
      </c>
    </row>
    <row r="5">
      <c r="A5" s="3" t="inlineStr">
        <is>
          <t>Reclassification from Accumulated Other Comprehensive Income, Current Period, Net of Tax [Abstract]</t>
        </is>
      </c>
      <c r="B5" s="4" t="inlineStr">
        <is>
          <t xml:space="preserve"> </t>
        </is>
      </c>
      <c r="C5" s="4" t="inlineStr">
        <is>
          <t xml:space="preserve"> </t>
        </is>
      </c>
    </row>
    <row r="6">
      <c r="A6" s="4" t="inlineStr">
        <is>
          <t>Other comprehensive income before reclassifications</t>
        </is>
      </c>
      <c r="B6" s="5" t="n">
        <v>4354</v>
      </c>
      <c r="C6" s="4" t="inlineStr">
        <is>
          <t xml:space="preserve"> </t>
        </is>
      </c>
    </row>
    <row r="7">
      <c r="A7" s="4" t="inlineStr">
        <is>
          <t>Amounts reclassified from accumulated other comprehensive loss</t>
        </is>
      </c>
      <c r="B7" s="5" t="n">
        <v>35</v>
      </c>
      <c r="C7" s="4" t="inlineStr">
        <is>
          <t xml:space="preserve"> </t>
        </is>
      </c>
    </row>
    <row r="8">
      <c r="A8" s="4" t="inlineStr">
        <is>
          <t>Total other comprehensive income (loss), net of tax</t>
        </is>
      </c>
      <c r="B8" s="5" t="n">
        <v>4389</v>
      </c>
      <c r="C8" s="5" t="n">
        <v>-8338</v>
      </c>
    </row>
    <row r="9">
      <c r="A9" s="4" t="inlineStr">
        <is>
          <t>Ending balance</t>
        </is>
      </c>
      <c r="B9" s="5" t="n">
        <v>2014334</v>
      </c>
      <c r="C9" s="5" t="n">
        <v>1973083</v>
      </c>
    </row>
    <row r="10">
      <c r="A10" s="4" t="inlineStr">
        <is>
          <t>Accumulated Other Comprehensive Los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5" t="n">
        <v>-48967</v>
      </c>
      <c r="C12" s="5" t="n">
        <v>-19843</v>
      </c>
    </row>
    <row r="13">
      <c r="A13" s="3" t="inlineStr">
        <is>
          <t>Reclassification from Accumulated Other Comprehensive Income, Current Period, Net of Tax [Abstract]</t>
        </is>
      </c>
      <c r="B13" s="4" t="inlineStr">
        <is>
          <t xml:space="preserve"> </t>
        </is>
      </c>
      <c r="C13" s="4" t="inlineStr">
        <is>
          <t xml:space="preserve"> </t>
        </is>
      </c>
    </row>
    <row r="14">
      <c r="A14" s="4" t="inlineStr">
        <is>
          <t>Total other comprehensive income (loss), net of tax</t>
        </is>
      </c>
      <c r="B14" s="5" t="n">
        <v>4389</v>
      </c>
      <c r="C14" s="5" t="n">
        <v>-8338</v>
      </c>
    </row>
    <row r="15">
      <c r="A15" s="4" t="inlineStr">
        <is>
          <t>Ending balance</t>
        </is>
      </c>
      <c r="B15" s="5" t="n">
        <v>-44578</v>
      </c>
      <c r="C15" s="6" t="n">
        <v>-28181</v>
      </c>
    </row>
    <row r="16">
      <c r="A16" s="4" t="inlineStr">
        <is>
          <t>Foreign Currency Translation Adju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39673</v>
      </c>
      <c r="C18" s="4" t="inlineStr">
        <is>
          <t xml:space="preserve"> </t>
        </is>
      </c>
    </row>
    <row r="19">
      <c r="A19" s="3" t="inlineStr">
        <is>
          <t>Reclassification from Accumulated Other Comprehensive Income, Current Period, Net of Tax [Abstract]</t>
        </is>
      </c>
      <c r="B19" s="4" t="inlineStr">
        <is>
          <t xml:space="preserve"> </t>
        </is>
      </c>
      <c r="C19" s="4" t="inlineStr">
        <is>
          <t xml:space="preserve"> </t>
        </is>
      </c>
    </row>
    <row r="20">
      <c r="A20" s="4" t="inlineStr">
        <is>
          <t>Other comprehensive income before reclassifications</t>
        </is>
      </c>
      <c r="B20" s="5" t="n">
        <v>3067</v>
      </c>
      <c r="C20" s="4" t="inlineStr">
        <is>
          <t xml:space="preserve"> </t>
        </is>
      </c>
    </row>
    <row r="21">
      <c r="A21" s="4" t="inlineStr">
        <is>
          <t>Amounts reclassified from accumulated other comprehensive loss</t>
        </is>
      </c>
      <c r="B21" s="5" t="n">
        <v>0</v>
      </c>
      <c r="C21" s="4" t="inlineStr">
        <is>
          <t xml:space="preserve"> </t>
        </is>
      </c>
    </row>
    <row r="22">
      <c r="A22" s="4" t="inlineStr">
        <is>
          <t>Total other comprehensive income (loss), net of tax</t>
        </is>
      </c>
      <c r="B22" s="5" t="n">
        <v>3067</v>
      </c>
      <c r="C22" s="4" t="inlineStr">
        <is>
          <t xml:space="preserve"> </t>
        </is>
      </c>
    </row>
    <row r="23">
      <c r="A23" s="4" t="inlineStr">
        <is>
          <t>Ending balance</t>
        </is>
      </c>
      <c r="B23" s="5" t="n">
        <v>-36606</v>
      </c>
      <c r="C23" s="4" t="inlineStr">
        <is>
          <t xml:space="preserve"> </t>
        </is>
      </c>
    </row>
    <row r="24">
      <c r="A24" s="4" t="inlineStr">
        <is>
          <t>Unrealized Gains (Losses) on Investments</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5" t="n">
        <v>-9294</v>
      </c>
      <c r="C26" s="4" t="inlineStr">
        <is>
          <t xml:space="preserve"> </t>
        </is>
      </c>
    </row>
    <row r="27">
      <c r="A27" s="3" t="inlineStr">
        <is>
          <t>Reclassification from Accumulated Other Comprehensive Income, Current Period, Net of Tax [Abstract]</t>
        </is>
      </c>
      <c r="B27" s="4" t="inlineStr">
        <is>
          <t xml:space="preserve"> </t>
        </is>
      </c>
      <c r="C27" s="4" t="inlineStr">
        <is>
          <t xml:space="preserve"> </t>
        </is>
      </c>
    </row>
    <row r="28">
      <c r="A28" s="4" t="inlineStr">
        <is>
          <t>Other comprehensive income before reclassifications</t>
        </is>
      </c>
      <c r="B28" s="5" t="n">
        <v>1287</v>
      </c>
      <c r="C28" s="4" t="inlineStr">
        <is>
          <t xml:space="preserve"> </t>
        </is>
      </c>
    </row>
    <row r="29">
      <c r="A29" s="4" t="inlineStr">
        <is>
          <t>Amounts reclassified from accumulated other comprehensive loss</t>
        </is>
      </c>
      <c r="B29" s="5" t="n">
        <v>35</v>
      </c>
      <c r="C29" s="4" t="inlineStr">
        <is>
          <t xml:space="preserve"> </t>
        </is>
      </c>
    </row>
    <row r="30">
      <c r="A30" s="4" t="inlineStr">
        <is>
          <t>Total other comprehensive income (loss), net of tax</t>
        </is>
      </c>
      <c r="B30" s="5" t="n">
        <v>1322</v>
      </c>
      <c r="C30" s="4" t="inlineStr">
        <is>
          <t xml:space="preserve"> </t>
        </is>
      </c>
    </row>
    <row r="31">
      <c r="A31" s="4" t="inlineStr">
        <is>
          <t>Ending balance</t>
        </is>
      </c>
      <c r="B31" s="6" t="n">
        <v>-7972</v>
      </c>
      <c r="C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usiness Segment Information (Narrative)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469119000</v>
      </c>
      <c r="C4" s="6" t="n">
        <v>581443000</v>
      </c>
    </row>
    <row r="5">
      <c r="A5" s="4" t="inlineStr">
        <is>
          <t>Inter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Financial Information About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469119</v>
      </c>
      <c r="C4" s="6" t="n">
        <v>581443</v>
      </c>
    </row>
    <row r="5">
      <c r="A5" s="4" t="inlineStr">
        <is>
          <t>Expenses</t>
        </is>
      </c>
      <c r="B5" s="5" t="n">
        <v>336200</v>
      </c>
      <c r="C5" s="5" t="n">
        <v>342620</v>
      </c>
    </row>
    <row r="6">
      <c r="A6" s="4" t="inlineStr">
        <is>
          <t>Operating profit (loss)</t>
        </is>
      </c>
      <c r="B6" s="5" t="n">
        <v>132919</v>
      </c>
      <c r="C6" s="5" t="n">
        <v>238823</v>
      </c>
    </row>
    <row r="7">
      <c r="A7" s="4" t="inlineStr">
        <is>
          <t>Private Bank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122603</v>
      </c>
      <c r="C9" s="5" t="n">
        <v>213548</v>
      </c>
    </row>
    <row r="10">
      <c r="A10" s="4" t="inlineStr">
        <is>
          <t>Expenses</t>
        </is>
      </c>
      <c r="B10" s="5" t="n">
        <v>114276</v>
      </c>
      <c r="C10" s="5" t="n">
        <v>121955</v>
      </c>
    </row>
    <row r="11">
      <c r="A11" s="4" t="inlineStr">
        <is>
          <t>Operating profit (loss)</t>
        </is>
      </c>
      <c r="B11" s="5" t="n">
        <v>8327</v>
      </c>
      <c r="C11" s="5" t="n">
        <v>91593</v>
      </c>
    </row>
    <row r="12">
      <c r="A12" s="4" t="inlineStr">
        <is>
          <t>Investment Adviso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06538</v>
      </c>
      <c r="C14" s="5" t="n">
        <v>119230</v>
      </c>
    </row>
    <row r="15">
      <c r="A15" s="4" t="inlineStr">
        <is>
          <t>Expenses</t>
        </is>
      </c>
      <c r="B15" s="5" t="n">
        <v>63546</v>
      </c>
      <c r="C15" s="5" t="n">
        <v>64520</v>
      </c>
    </row>
    <row r="16">
      <c r="A16" s="4" t="inlineStr">
        <is>
          <t>Operating profit (loss)</t>
        </is>
      </c>
      <c r="B16" s="5" t="n">
        <v>42992</v>
      </c>
      <c r="C16" s="5" t="n">
        <v>54710</v>
      </c>
    </row>
    <row r="17">
      <c r="A17" s="4" t="inlineStr">
        <is>
          <t>Institutional Investo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74290</v>
      </c>
      <c r="C19" s="5" t="n">
        <v>86839</v>
      </c>
    </row>
    <row r="20">
      <c r="A20" s="4" t="inlineStr">
        <is>
          <t>Expenses</t>
        </is>
      </c>
      <c r="B20" s="5" t="n">
        <v>40868</v>
      </c>
      <c r="C20" s="5" t="n">
        <v>45358</v>
      </c>
    </row>
    <row r="21">
      <c r="A21" s="4" t="inlineStr">
        <is>
          <t>Operating profit (loss)</t>
        </is>
      </c>
      <c r="B21" s="5" t="n">
        <v>33422</v>
      </c>
      <c r="C21" s="5" t="n">
        <v>41481</v>
      </c>
    </row>
    <row r="22">
      <c r="A22" s="4" t="inlineStr">
        <is>
          <t>Investment Manag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60686</v>
      </c>
      <c r="C24" s="5" t="n">
        <v>156901</v>
      </c>
    </row>
    <row r="25">
      <c r="A25" s="4" t="inlineStr">
        <is>
          <t>Expenses</t>
        </is>
      </c>
      <c r="B25" s="5" t="n">
        <v>105866</v>
      </c>
      <c r="C25" s="5" t="n">
        <v>98837</v>
      </c>
    </row>
    <row r="26">
      <c r="A26" s="4" t="inlineStr">
        <is>
          <t>Operating profit (loss)</t>
        </is>
      </c>
      <c r="B26" s="5" t="n">
        <v>54820</v>
      </c>
      <c r="C26" s="5" t="n">
        <v>58064</v>
      </c>
    </row>
    <row r="27">
      <c r="A27" s="4" t="inlineStr">
        <is>
          <t>Investments In New Business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5002</v>
      </c>
      <c r="C29" s="5" t="n">
        <v>4925</v>
      </c>
    </row>
    <row r="30">
      <c r="A30" s="4" t="inlineStr">
        <is>
          <t>Expenses</t>
        </is>
      </c>
      <c r="B30" s="5" t="n">
        <v>11644</v>
      </c>
      <c r="C30" s="5" t="n">
        <v>11950</v>
      </c>
    </row>
    <row r="31">
      <c r="A31" s="4" t="inlineStr">
        <is>
          <t>Operating profit (loss)</t>
        </is>
      </c>
      <c r="B31" s="6" t="n">
        <v>-6642</v>
      </c>
      <c r="C31" s="6" t="n">
        <v>-7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Total Operating Profi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operating profit from segments</t>
        </is>
      </c>
      <c r="B4" s="6" t="n">
        <v>132919</v>
      </c>
      <c r="C4" s="6" t="n">
        <v>238823</v>
      </c>
    </row>
    <row r="5">
      <c r="A5" s="4" t="inlineStr">
        <is>
          <t>Corporate overhead expenses</t>
        </is>
      </c>
      <c r="B5" s="5" t="n">
        <v>-31152</v>
      </c>
      <c r="C5" s="5" t="n">
        <v>-24024</v>
      </c>
    </row>
    <row r="6">
      <c r="A6" s="4" t="inlineStr">
        <is>
          <t>Income from operations</t>
        </is>
      </c>
      <c r="B6" s="6" t="n">
        <v>101767</v>
      </c>
      <c r="C6" s="6" t="n">
        <v>2147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Additional Information Pertaining To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pital expenditure</t>
        </is>
      </c>
      <c r="B4" s="6" t="n">
        <v>19621</v>
      </c>
      <c r="C4" s="6" t="n">
        <v>15872</v>
      </c>
    </row>
    <row r="5">
      <c r="A5" s="4" t="inlineStr">
        <is>
          <t>Depreciation</t>
        </is>
      </c>
      <c r="B5" s="5" t="n">
        <v>8531</v>
      </c>
      <c r="C5" s="5" t="n">
        <v>8098</v>
      </c>
    </row>
    <row r="6">
      <c r="A6" s="4" t="inlineStr">
        <is>
          <t>Amortization</t>
        </is>
      </c>
      <c r="B6" s="5" t="n">
        <v>9424</v>
      </c>
      <c r="C6" s="5" t="n">
        <v>16887</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pital expenditure</t>
        </is>
      </c>
      <c r="B9" s="5" t="n">
        <v>19006</v>
      </c>
      <c r="C9" s="5" t="n">
        <v>15427</v>
      </c>
    </row>
    <row r="10">
      <c r="A10" s="4" t="inlineStr">
        <is>
          <t>Depreciation</t>
        </is>
      </c>
      <c r="B10" s="5" t="n">
        <v>8327</v>
      </c>
      <c r="C10" s="5" t="n">
        <v>7915</v>
      </c>
    </row>
    <row r="11">
      <c r="A11" s="4" t="inlineStr">
        <is>
          <t>Amortization</t>
        </is>
      </c>
      <c r="B11" s="5" t="n">
        <v>9360</v>
      </c>
      <c r="C11" s="5" t="n">
        <v>16816</v>
      </c>
    </row>
    <row r="12">
      <c r="A12" s="4" t="inlineStr">
        <is>
          <t>Operating Segments | Private Bank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t>
        </is>
      </c>
      <c r="B14" s="5" t="n">
        <v>9071</v>
      </c>
      <c r="C14" s="5" t="n">
        <v>7222</v>
      </c>
    </row>
    <row r="15">
      <c r="A15" s="4" t="inlineStr">
        <is>
          <t>Depreciation</t>
        </is>
      </c>
      <c r="B15" s="5" t="n">
        <v>5354</v>
      </c>
      <c r="C15" s="5" t="n">
        <v>5106</v>
      </c>
    </row>
    <row r="16">
      <c r="A16" s="4" t="inlineStr">
        <is>
          <t>Amortization</t>
        </is>
      </c>
      <c r="B16" s="5" t="n">
        <v>4646</v>
      </c>
      <c r="C16" s="5" t="n">
        <v>8539</v>
      </c>
    </row>
    <row r="17">
      <c r="A17" s="4" t="inlineStr">
        <is>
          <t>Operating Segments | Investment Adviso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expenditure</t>
        </is>
      </c>
      <c r="B19" s="5" t="n">
        <v>4339</v>
      </c>
      <c r="C19" s="5" t="n">
        <v>3027</v>
      </c>
    </row>
    <row r="20">
      <c r="A20" s="4" t="inlineStr">
        <is>
          <t>Depreciation</t>
        </is>
      </c>
      <c r="B20" s="5" t="n">
        <v>468</v>
      </c>
      <c r="C20" s="5" t="n">
        <v>456</v>
      </c>
    </row>
    <row r="21">
      <c r="A21" s="4" t="inlineStr">
        <is>
          <t>Amortization</t>
        </is>
      </c>
      <c r="B21" s="5" t="n">
        <v>1818</v>
      </c>
      <c r="C21" s="5" t="n">
        <v>3233</v>
      </c>
    </row>
    <row r="22">
      <c r="A22" s="4" t="inlineStr">
        <is>
          <t>Operating Segments | Institutional Investo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t>
        </is>
      </c>
      <c r="B24" s="5" t="n">
        <v>648</v>
      </c>
      <c r="C24" s="5" t="n">
        <v>949</v>
      </c>
    </row>
    <row r="25">
      <c r="A25" s="4" t="inlineStr">
        <is>
          <t>Depreciation</t>
        </is>
      </c>
      <c r="B25" s="5" t="n">
        <v>282</v>
      </c>
      <c r="C25" s="5" t="n">
        <v>289</v>
      </c>
    </row>
    <row r="26">
      <c r="A26" s="4" t="inlineStr">
        <is>
          <t>Amortization</t>
        </is>
      </c>
      <c r="B26" s="5" t="n">
        <v>1824</v>
      </c>
      <c r="C26" s="5" t="n">
        <v>2283</v>
      </c>
    </row>
    <row r="27">
      <c r="A27" s="4" t="inlineStr">
        <is>
          <t>Operating Segments | Investment Manager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apital expenditure</t>
        </is>
      </c>
      <c r="B29" s="5" t="n">
        <v>4606</v>
      </c>
      <c r="C29" s="5" t="n">
        <v>4024</v>
      </c>
    </row>
    <row r="30">
      <c r="A30" s="4" t="inlineStr">
        <is>
          <t>Depreciation</t>
        </is>
      </c>
      <c r="B30" s="5" t="n">
        <v>2155</v>
      </c>
      <c r="C30" s="5" t="n">
        <v>2020</v>
      </c>
    </row>
    <row r="31">
      <c r="A31" s="4" t="inlineStr">
        <is>
          <t>Amortization</t>
        </is>
      </c>
      <c r="B31" s="5" t="n">
        <v>927</v>
      </c>
      <c r="C31" s="5" t="n">
        <v>2576</v>
      </c>
    </row>
    <row r="32">
      <c r="A32" s="4" t="inlineStr">
        <is>
          <t>Operating Segments | Investments In New Business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apital expenditure</t>
        </is>
      </c>
      <c r="B34" s="5" t="n">
        <v>342</v>
      </c>
      <c r="C34" s="5" t="n">
        <v>205</v>
      </c>
    </row>
    <row r="35">
      <c r="A35" s="4" t="inlineStr">
        <is>
          <t>Depreciation</t>
        </is>
      </c>
      <c r="B35" s="5" t="n">
        <v>68</v>
      </c>
      <c r="C35" s="5" t="n">
        <v>44</v>
      </c>
    </row>
    <row r="36">
      <c r="A36" s="4" t="inlineStr">
        <is>
          <t>Amortization</t>
        </is>
      </c>
      <c r="B36" s="5" t="n">
        <v>145</v>
      </c>
      <c r="C36" s="5" t="n">
        <v>185</v>
      </c>
    </row>
    <row r="37">
      <c r="A37" s="4" t="inlineStr">
        <is>
          <t>Corporate overhea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apital expenditure</t>
        </is>
      </c>
      <c r="B39" s="5" t="n">
        <v>615</v>
      </c>
      <c r="C39" s="5" t="n">
        <v>445</v>
      </c>
    </row>
    <row r="40">
      <c r="A40" s="4" t="inlineStr">
        <is>
          <t>Depreciation</t>
        </is>
      </c>
      <c r="B40" s="5" t="n">
        <v>204</v>
      </c>
      <c r="C40" s="5" t="n">
        <v>183</v>
      </c>
    </row>
    <row r="41">
      <c r="A41" s="4" t="inlineStr">
        <is>
          <t>Amortization</t>
        </is>
      </c>
      <c r="B41" s="6" t="n">
        <v>64</v>
      </c>
      <c r="C41" s="6"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Mar. 31, 2023</t>
        </is>
      </c>
      <c r="C1" s="2" t="inlineStr">
        <is>
          <t>Dec. 31, 2022</t>
        </is>
      </c>
    </row>
    <row r="2">
      <c r="A2" s="3" t="inlineStr">
        <is>
          <t>Income Tax Contingency [Line Items]</t>
        </is>
      </c>
      <c r="B2" s="4" t="inlineStr">
        <is>
          <t xml:space="preserve"> </t>
        </is>
      </c>
      <c r="C2" s="4" t="inlineStr">
        <is>
          <t xml:space="preserve"> </t>
        </is>
      </c>
    </row>
    <row r="3">
      <c r="A3" s="4" t="inlineStr">
        <is>
          <t>Gross liability for unrecognized tax benefits, exclusive of interest and penalties</t>
        </is>
      </c>
      <c r="B3" s="6" t="n">
        <v>15984</v>
      </c>
      <c r="C3" s="6" t="n">
        <v>15204</v>
      </c>
    </row>
    <row r="4">
      <c r="A4" s="4" t="inlineStr">
        <is>
          <t>Unrecognized tax benefits that would affect effective tax rate</t>
        </is>
      </c>
      <c r="B4" s="5" t="n">
        <v>15299</v>
      </c>
      <c r="C4" s="5" t="n">
        <v>14431</v>
      </c>
    </row>
    <row r="5">
      <c r="A5" s="4" t="inlineStr">
        <is>
          <t>Interest and penalties on unrecognized benefits</t>
        </is>
      </c>
      <c r="B5" s="5" t="n">
        <v>1344</v>
      </c>
      <c r="C5" s="6" t="n">
        <v>1118</v>
      </c>
    </row>
    <row r="6">
      <c r="A6" s="4" t="inlineStr">
        <is>
          <t>Settlement and Lapse of Statute</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recognized tax benefits within the next twelve months</t>
        </is>
      </c>
      <c r="B8" s="6" t="n">
        <v>413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terest And Penalties) (Details) - USD ($) $ in Thousand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Gross liability for unrecognized tax benefits, exclusive of interest and penalties</t>
        </is>
      </c>
      <c r="B3" s="6" t="n">
        <v>15984</v>
      </c>
      <c r="C3" s="6" t="n">
        <v>15204</v>
      </c>
    </row>
    <row r="4">
      <c r="A4" s="4" t="inlineStr">
        <is>
          <t>Interest and penalties on unrecognized benefits</t>
        </is>
      </c>
      <c r="B4" s="5" t="n">
        <v>1344</v>
      </c>
      <c r="C4" s="5" t="n">
        <v>1118</v>
      </c>
    </row>
    <row r="5">
      <c r="A5" s="4" t="inlineStr">
        <is>
          <t>Total gross uncertain tax positions</t>
        </is>
      </c>
      <c r="B5" s="5" t="n">
        <v>17328</v>
      </c>
      <c r="C5" s="5" t="n">
        <v>16322</v>
      </c>
    </row>
    <row r="6">
      <c r="A6" s="4" t="inlineStr">
        <is>
          <t>Amount included in Current liabilities</t>
        </is>
      </c>
      <c r="B6" s="5" t="n">
        <v>4133</v>
      </c>
      <c r="C6" s="5" t="n">
        <v>4065</v>
      </c>
    </row>
    <row r="7">
      <c r="A7" s="4" t="inlineStr">
        <is>
          <t>Amount included in Other long-term liabilities</t>
        </is>
      </c>
      <c r="B7" s="5" t="n">
        <v>13195</v>
      </c>
      <c r="C7" s="5" t="n">
        <v>12257</v>
      </c>
    </row>
    <row r="8">
      <c r="A8" s="4" t="inlineStr">
        <is>
          <t>Total gross uncertain tax positions</t>
        </is>
      </c>
      <c r="B8" s="6" t="n">
        <v>17328</v>
      </c>
      <c r="C8" s="6" t="n">
        <v>163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Effective Income Tax Rate Reconcili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es, net of federal tax benefit</t>
        </is>
      </c>
      <c r="B5" s="8" t="n">
        <v>0.029</v>
      </c>
      <c r="C5" s="8" t="n">
        <v>0.029</v>
      </c>
    </row>
    <row r="6">
      <c r="A6" s="4" t="inlineStr">
        <is>
          <t>Foreign tax expense and tax rate differential</t>
        </is>
      </c>
      <c r="B6" s="4" t="inlineStr">
        <is>
          <t>(0.10%)</t>
        </is>
      </c>
      <c r="C6" s="4" t="inlineStr">
        <is>
          <t>(0.10%)</t>
        </is>
      </c>
    </row>
    <row r="7">
      <c r="A7" s="4" t="inlineStr">
        <is>
          <t>Tax benefit from stock option exercises</t>
        </is>
      </c>
      <c r="B7" s="4" t="inlineStr">
        <is>
          <t>(0.20%)</t>
        </is>
      </c>
      <c r="C7" s="4" t="inlineStr">
        <is>
          <t>(0.40%)</t>
        </is>
      </c>
    </row>
    <row r="8">
      <c r="A8" s="4" t="inlineStr">
        <is>
          <t>Other, net</t>
        </is>
      </c>
      <c r="B8" s="9" t="n">
        <v>0</v>
      </c>
      <c r="C8" s="4" t="inlineStr">
        <is>
          <t>(0.30%)</t>
        </is>
      </c>
    </row>
    <row r="9">
      <c r="A9" s="4" t="inlineStr">
        <is>
          <t>Effective income tax rate</t>
        </is>
      </c>
      <c r="B9" s="8" t="n">
        <v>0.236</v>
      </c>
      <c r="C9" s="8" t="n">
        <v>0.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15599</v>
      </c>
    </row>
    <row r="5">
      <c r="A5" s="4" t="inlineStr">
        <is>
          <t>Foreign currency translation adjustments</t>
        </is>
      </c>
      <c r="B5" s="5" t="n">
        <v>3</v>
      </c>
    </row>
    <row r="6">
      <c r="A6" s="4" t="inlineStr">
        <is>
          <t>Goodwill, ending balance</t>
        </is>
      </c>
      <c r="B6" s="5" t="n">
        <v>115602</v>
      </c>
    </row>
    <row r="7">
      <c r="A7" s="4" t="inlineStr">
        <is>
          <t>Institutional Investors</t>
        </is>
      </c>
      <c r="B7" s="4" t="inlineStr">
        <is>
          <t xml:space="preserve"> </t>
        </is>
      </c>
    </row>
    <row r="8">
      <c r="A8" s="3" t="inlineStr">
        <is>
          <t>Goodwill [Roll Forward]</t>
        </is>
      </c>
      <c r="B8" s="4" t="inlineStr">
        <is>
          <t xml:space="preserve"> </t>
        </is>
      </c>
    </row>
    <row r="9">
      <c r="A9" s="4" t="inlineStr">
        <is>
          <t>Goodwill, beginning balance</t>
        </is>
      </c>
      <c r="B9" s="5" t="n">
        <v>47108</v>
      </c>
    </row>
    <row r="10">
      <c r="A10" s="4" t="inlineStr">
        <is>
          <t>Foreign currency translation adjustments</t>
        </is>
      </c>
      <c r="B10" s="5" t="n">
        <v>0</v>
      </c>
    </row>
    <row r="11">
      <c r="A11" s="4" t="inlineStr">
        <is>
          <t>Goodwill, ending balance</t>
        </is>
      </c>
      <c r="B11" s="5" t="n">
        <v>47108</v>
      </c>
    </row>
    <row r="12">
      <c r="A12" s="4" t="inlineStr">
        <is>
          <t>Investment Managers</t>
        </is>
      </c>
      <c r="B12" s="4" t="inlineStr">
        <is>
          <t xml:space="preserve"> </t>
        </is>
      </c>
    </row>
    <row r="13">
      <c r="A13" s="3" t="inlineStr">
        <is>
          <t>Goodwill [Roll Forward]</t>
        </is>
      </c>
      <c r="B13" s="4" t="inlineStr">
        <is>
          <t xml:space="preserve"> </t>
        </is>
      </c>
    </row>
    <row r="14">
      <c r="A14" s="4" t="inlineStr">
        <is>
          <t>Goodwill, beginning balance</t>
        </is>
      </c>
      <c r="B14" s="5" t="n">
        <v>56992</v>
      </c>
    </row>
    <row r="15">
      <c r="A15" s="4" t="inlineStr">
        <is>
          <t>Foreign currency translation adjustments</t>
        </is>
      </c>
      <c r="B15" s="5" t="n">
        <v>3</v>
      </c>
    </row>
    <row r="16">
      <c r="A16" s="4" t="inlineStr">
        <is>
          <t>Goodwill, ending balance</t>
        </is>
      </c>
      <c r="B16" s="5" t="n">
        <v>56995</v>
      </c>
    </row>
    <row r="17">
      <c r="A17" s="4" t="inlineStr">
        <is>
          <t>Investments In New Businesses</t>
        </is>
      </c>
      <c r="B17" s="4" t="inlineStr">
        <is>
          <t xml:space="preserve"> </t>
        </is>
      </c>
    </row>
    <row r="18">
      <c r="A18" s="3" t="inlineStr">
        <is>
          <t>Goodwill [Roll Forward]</t>
        </is>
      </c>
      <c r="B18" s="4" t="inlineStr">
        <is>
          <t xml:space="preserve"> </t>
        </is>
      </c>
    </row>
    <row r="19">
      <c r="A19" s="4" t="inlineStr">
        <is>
          <t>Goodwill, beginning balance</t>
        </is>
      </c>
      <c r="B19" s="5" t="n">
        <v>11499</v>
      </c>
    </row>
    <row r="20">
      <c r="A20" s="4" t="inlineStr">
        <is>
          <t>Foreign currency translation adjustments</t>
        </is>
      </c>
      <c r="B20" s="5" t="n">
        <v>0</v>
      </c>
    </row>
    <row r="21">
      <c r="A21" s="4" t="inlineStr">
        <is>
          <t>Goodwill, ending balance</t>
        </is>
      </c>
      <c r="B21" s="6" t="n">
        <v>114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Additional Information) (Details) - USD ($) $ in Thousand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15602</v>
      </c>
      <c r="C4" s="4" t="inlineStr">
        <is>
          <t xml:space="preserve"> </t>
        </is>
      </c>
      <c r="D4" s="6" t="n">
        <v>115599</v>
      </c>
    </row>
    <row r="5">
      <c r="A5" s="4" t="inlineStr">
        <is>
          <t>Payment of contingent consideration</t>
        </is>
      </c>
      <c r="B5" s="5" t="n">
        <v>904</v>
      </c>
      <c r="C5" s="6" t="n">
        <v>868</v>
      </c>
      <c r="D5" s="4" t="inlineStr">
        <is>
          <t xml:space="preserve"> </t>
        </is>
      </c>
    </row>
    <row r="6">
      <c r="A6" s="4" t="inlineStr">
        <is>
          <t>Amortization expense</t>
        </is>
      </c>
      <c r="B6" s="5" t="n">
        <v>3055</v>
      </c>
      <c r="C6" s="5" t="n">
        <v>3253</v>
      </c>
      <c r="D6" s="4" t="inlineStr">
        <is>
          <t xml:space="preserve"> </t>
        </is>
      </c>
    </row>
    <row r="7">
      <c r="A7" s="4" t="inlineStr">
        <is>
          <t>Huntington Steele, LLC</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ayment of contingent consideration</t>
        </is>
      </c>
      <c r="B9" s="5" t="n">
        <v>904</v>
      </c>
      <c r="C9" s="6" t="n">
        <v>868</v>
      </c>
      <c r="D9" s="4" t="inlineStr">
        <is>
          <t xml:space="preserve"> </t>
        </is>
      </c>
    </row>
    <row r="10">
      <c r="A10" s="4" t="inlineStr">
        <is>
          <t>Contingent consideration, long-term</t>
        </is>
      </c>
      <c r="B10" s="6" t="n">
        <v>877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s during the period, taxes</t>
        </is>
      </c>
      <c r="B4" s="6" t="n">
        <v>-385</v>
      </c>
      <c r="C4" s="6" t="n">
        <v>1186</v>
      </c>
    </row>
    <row r="5">
      <c r="A5" s="4" t="inlineStr">
        <is>
          <t>Reclassification adjustment for losses realized in net income, taxes</t>
        </is>
      </c>
      <c r="B5" s="6" t="n">
        <v>-11</v>
      </c>
      <c r="C5" s="6" t="n">
        <v>-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69119</v>
      </c>
      <c r="C4" s="6" t="n">
        <v>58144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00200</v>
      </c>
      <c r="C7" s="5" t="n">
        <v>419629</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6941</v>
      </c>
      <c r="C10" s="5" t="n">
        <v>129412</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1459</v>
      </c>
      <c r="C13" s="5" t="n">
        <v>13042</v>
      </c>
    </row>
    <row r="14">
      <c r="A14" s="4" t="inlineStr">
        <is>
          <t>Irel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5130</v>
      </c>
      <c r="C16" s="5" t="n">
        <v>16188</v>
      </c>
    </row>
    <row r="17">
      <c r="A17" s="4" t="inlineStr">
        <is>
          <t>Luxembour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389</v>
      </c>
      <c r="C19" s="5" t="n">
        <v>3054</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4" t="inlineStr">
        <is>
          <t xml:space="preserve"> </t>
        </is>
      </c>
      <c r="C22" s="5" t="n">
        <v>118</v>
      </c>
    </row>
    <row r="23">
      <c r="A23" s="4" t="inlineStr">
        <is>
          <t>Investment management fees from pooled investment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04573</v>
      </c>
      <c r="C25" s="5" t="n">
        <v>119428</v>
      </c>
    </row>
    <row r="26">
      <c r="A26" s="4" t="inlineStr">
        <is>
          <t>Investment management fees from investment management agree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04304</v>
      </c>
      <c r="C28" s="5" t="n">
        <v>114849</v>
      </c>
    </row>
    <row r="29">
      <c r="A29" s="4" t="inlineStr">
        <is>
          <t>Investment operations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47540</v>
      </c>
      <c r="C31" s="5" t="n">
        <v>145739</v>
      </c>
    </row>
    <row r="32">
      <c r="A32" s="4" t="inlineStr">
        <is>
          <t>Investment processing fees - Pa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57585</v>
      </c>
      <c r="C34" s="5" t="n">
        <v>56455</v>
      </c>
    </row>
    <row r="35">
      <c r="A35" s="4" t="inlineStr">
        <is>
          <t>Investment processing fees - Sa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3589</v>
      </c>
      <c r="C37" s="5" t="n">
        <v>36327</v>
      </c>
    </row>
    <row r="38">
      <c r="A38" s="4" t="inlineStr">
        <is>
          <t>Professional services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600</v>
      </c>
      <c r="C40" s="5" t="n">
        <v>93118</v>
      </c>
    </row>
    <row r="41">
      <c r="A41" s="4" t="inlineStr">
        <is>
          <t>Account fees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5928</v>
      </c>
      <c r="C43" s="5" t="n">
        <v>15527</v>
      </c>
    </row>
    <row r="44">
      <c r="A44" s="4" t="inlineStr">
        <is>
          <t>Private Bank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22603</v>
      </c>
      <c r="C46" s="5" t="n">
        <v>213548</v>
      </c>
    </row>
    <row r="47">
      <c r="A47" s="4" t="inlineStr">
        <is>
          <t>Private Banks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80170</v>
      </c>
      <c r="C49" s="5" t="n">
        <v>80886</v>
      </c>
    </row>
    <row r="50">
      <c r="A50" s="4" t="inlineStr">
        <is>
          <t>Private Banks | United Kingdom</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7846</v>
      </c>
      <c r="C52" s="5" t="n">
        <v>116663</v>
      </c>
    </row>
    <row r="53">
      <c r="A53" s="4" t="inlineStr">
        <is>
          <t>Private Banks | Canad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0090</v>
      </c>
      <c r="C55" s="5" t="n">
        <v>11800</v>
      </c>
    </row>
    <row r="56">
      <c r="A56" s="4" t="inlineStr">
        <is>
          <t>Private Banks | Irelan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4497</v>
      </c>
      <c r="C58" s="5" t="n">
        <v>4199</v>
      </c>
    </row>
    <row r="59">
      <c r="A59" s="4" t="inlineStr">
        <is>
          <t>Private Banks | Luxembourg</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0</v>
      </c>
      <c r="C61" s="5" t="n">
        <v>0</v>
      </c>
    </row>
    <row r="62">
      <c r="A62" s="4" t="inlineStr">
        <is>
          <t>Private Banks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4" t="inlineStr">
        <is>
          <t xml:space="preserve"> </t>
        </is>
      </c>
      <c r="C64" s="5" t="n">
        <v>0</v>
      </c>
    </row>
    <row r="65">
      <c r="A65" s="4" t="inlineStr">
        <is>
          <t>Private Banks | Investment management fees from pooled investment produc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32221</v>
      </c>
      <c r="C67" s="5" t="n">
        <v>33118</v>
      </c>
    </row>
    <row r="68">
      <c r="A68" s="4" t="inlineStr">
        <is>
          <t>Private Banks | Investment management fees from investment management agree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486</v>
      </c>
      <c r="C70" s="5" t="n">
        <v>255</v>
      </c>
    </row>
    <row r="71">
      <c r="A71" s="4" t="inlineStr">
        <is>
          <t>Private Banks | Investment operations fe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346</v>
      </c>
      <c r="C73" s="5" t="n">
        <v>360</v>
      </c>
    </row>
    <row r="74">
      <c r="A74" s="4" t="inlineStr">
        <is>
          <t>Private Banks | Investment processing fees - Paa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7585</v>
      </c>
      <c r="C76" s="5" t="n">
        <v>56455</v>
      </c>
    </row>
    <row r="77">
      <c r="A77" s="4" t="inlineStr">
        <is>
          <t>Private Banks | Investment processing fees - Sa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26817</v>
      </c>
      <c r="C79" s="5" t="n">
        <v>29559</v>
      </c>
    </row>
    <row r="80">
      <c r="A80" s="4" t="inlineStr">
        <is>
          <t>Private Banks | Professional services fe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4086</v>
      </c>
      <c r="C82" s="5" t="n">
        <v>92729</v>
      </c>
    </row>
    <row r="83">
      <c r="A83" s="4" t="inlineStr">
        <is>
          <t>Private Banks | Account fees and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1062</v>
      </c>
      <c r="C85" s="5" t="n">
        <v>1072</v>
      </c>
    </row>
    <row r="86">
      <c r="A86" s="4" t="inlineStr">
        <is>
          <t>Private Banks | Professional services fees, one-time early termination fe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4" t="inlineStr">
        <is>
          <t xml:space="preserve"> </t>
        </is>
      </c>
      <c r="C88" s="5" t="n">
        <v>88000</v>
      </c>
    </row>
    <row r="89">
      <c r="A89" s="4" t="inlineStr">
        <is>
          <t>Investment Advisor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106538</v>
      </c>
      <c r="C91" s="5" t="n">
        <v>119230</v>
      </c>
    </row>
    <row r="92">
      <c r="A92" s="4" t="inlineStr">
        <is>
          <t>Investment Advisors | United Stat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06538</v>
      </c>
      <c r="C94" s="5" t="n">
        <v>119230</v>
      </c>
    </row>
    <row r="95">
      <c r="A95" s="4" t="inlineStr">
        <is>
          <t>Investment Advisors | United Kingdom</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0</v>
      </c>
      <c r="C97" s="5" t="n">
        <v>0</v>
      </c>
    </row>
    <row r="98">
      <c r="A98" s="4" t="inlineStr">
        <is>
          <t>Investment Advisors | Canad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0</v>
      </c>
      <c r="C100" s="5" t="n">
        <v>0</v>
      </c>
    </row>
    <row r="101">
      <c r="A101" s="4" t="inlineStr">
        <is>
          <t>Investment Advisors | Irelan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0</v>
      </c>
      <c r="C103" s="5" t="n">
        <v>0</v>
      </c>
    </row>
    <row r="104">
      <c r="A104" s="4" t="inlineStr">
        <is>
          <t>Investment Advisors | Luxembourg</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4" t="inlineStr">
        <is>
          <t xml:space="preserve"> </t>
        </is>
      </c>
    </row>
    <row r="107">
      <c r="A107" s="4" t="inlineStr">
        <is>
          <t>Investment Advisors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4" t="inlineStr">
        <is>
          <t xml:space="preserve"> </t>
        </is>
      </c>
      <c r="C109" s="5" t="n">
        <v>0</v>
      </c>
    </row>
    <row r="110">
      <c r="A110" s="4" t="inlineStr">
        <is>
          <t>Investment Advisors | Investment management fees from pooled investment product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60605</v>
      </c>
      <c r="C112" s="5" t="n">
        <v>71993</v>
      </c>
    </row>
    <row r="113">
      <c r="A113" s="4" t="inlineStr">
        <is>
          <t>Investment Advisors | Investment management fees from investment management agree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40666</v>
      </c>
      <c r="C115" s="5" t="n">
        <v>42008</v>
      </c>
    </row>
    <row r="116">
      <c r="A116" s="4" t="inlineStr">
        <is>
          <t>Investment Advisors | Investment operations fe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Investment Advisors | Investment processing fees - Paa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0</v>
      </c>
      <c r="C121" s="5" t="n">
        <v>0</v>
      </c>
    </row>
    <row r="122">
      <c r="A122" s="4" t="inlineStr">
        <is>
          <t>Investment Advisors | Investment processing fees - Saa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0</v>
      </c>
      <c r="C124" s="5" t="n">
        <v>0</v>
      </c>
    </row>
    <row r="125">
      <c r="A125" s="4" t="inlineStr">
        <is>
          <t>Investment Advisors | Professional services fe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Investment Advisors | Account fees and oth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5267</v>
      </c>
      <c r="C130" s="5" t="n">
        <v>5229</v>
      </c>
    </row>
    <row r="131">
      <c r="A131" s="4" t="inlineStr">
        <is>
          <t>Institutional Investor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74290</v>
      </c>
      <c r="C133" s="5" t="n">
        <v>86839</v>
      </c>
    </row>
    <row r="134">
      <c r="A134" s="4" t="inlineStr">
        <is>
          <t>Institutional Investors | United Stat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62218</v>
      </c>
      <c r="C136" s="5" t="n">
        <v>70563</v>
      </c>
    </row>
    <row r="137">
      <c r="A137" s="4" t="inlineStr">
        <is>
          <t>Institutional Investors | United Kingdom</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9095</v>
      </c>
      <c r="C139" s="5" t="n">
        <v>12749</v>
      </c>
    </row>
    <row r="140">
      <c r="A140" s="4" t="inlineStr">
        <is>
          <t>Institutional Investors | Canada</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1369</v>
      </c>
      <c r="C142" s="5" t="n">
        <v>1242</v>
      </c>
    </row>
    <row r="143">
      <c r="A143" s="4" t="inlineStr">
        <is>
          <t>Institutional Investors | Ireland</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5" t="n">
        <v>1608</v>
      </c>
      <c r="C145" s="5" t="n">
        <v>2167</v>
      </c>
    </row>
    <row r="146">
      <c r="A146" s="4" t="inlineStr">
        <is>
          <t>Institutional Investors | Luxembourg</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s</t>
        </is>
      </c>
      <c r="B148" s="5" t="n">
        <v>0</v>
      </c>
      <c r="C148" s="5" t="n">
        <v>0</v>
      </c>
    </row>
    <row r="149">
      <c r="A149" s="4" t="inlineStr">
        <is>
          <t>Institutional Investors | Oth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s</t>
        </is>
      </c>
      <c r="B151" s="4" t="inlineStr">
        <is>
          <t xml:space="preserve"> </t>
        </is>
      </c>
      <c r="C151" s="5" t="n">
        <v>118</v>
      </c>
    </row>
    <row r="152">
      <c r="A152" s="4" t="inlineStr">
        <is>
          <t>Institutional Investors | Investment management fees from pooled investment produc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s</t>
        </is>
      </c>
      <c r="B154" s="5" t="n">
        <v>11283</v>
      </c>
      <c r="C154" s="5" t="n">
        <v>13866</v>
      </c>
    </row>
    <row r="155">
      <c r="A155" s="4" t="inlineStr">
        <is>
          <t>Institutional Investors | Investment management fees from investment management agreement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s</t>
        </is>
      </c>
      <c r="B157" s="5" t="n">
        <v>58935</v>
      </c>
      <c r="C157" s="5" t="n">
        <v>68460</v>
      </c>
    </row>
    <row r="158">
      <c r="A158" s="4" t="inlineStr">
        <is>
          <t>Institutional Investors | Investment operations fe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s</t>
        </is>
      </c>
      <c r="B160" s="5" t="n">
        <v>0</v>
      </c>
      <c r="C160" s="5" t="n">
        <v>0</v>
      </c>
    </row>
    <row r="161">
      <c r="A161" s="4" t="inlineStr">
        <is>
          <t>Institutional Investors | Investment processing fees - Paa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s</t>
        </is>
      </c>
      <c r="B163" s="5" t="n">
        <v>0</v>
      </c>
      <c r="C163" s="5" t="n">
        <v>0</v>
      </c>
    </row>
    <row r="164">
      <c r="A164" s="4" t="inlineStr">
        <is>
          <t>Institutional Investors | Investment processing fees - Saa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s</t>
        </is>
      </c>
      <c r="B166" s="5" t="n">
        <v>2651</v>
      </c>
      <c r="C166" s="5" t="n">
        <v>3110</v>
      </c>
    </row>
    <row r="167">
      <c r="A167" s="4" t="inlineStr">
        <is>
          <t>Institutional Investors | Professional services fee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s</t>
        </is>
      </c>
      <c r="B169" s="5" t="n">
        <v>0</v>
      </c>
      <c r="C169" s="5" t="n">
        <v>0</v>
      </c>
    </row>
    <row r="170">
      <c r="A170" s="4" t="inlineStr">
        <is>
          <t>Institutional Investors | Account fees and oth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s</t>
        </is>
      </c>
      <c r="B172" s="5" t="n">
        <v>1421</v>
      </c>
      <c r="C172" s="5" t="n">
        <v>1403</v>
      </c>
    </row>
    <row r="173">
      <c r="A173" s="4" t="inlineStr">
        <is>
          <t>Investment Manager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s</t>
        </is>
      </c>
      <c r="B175" s="5" t="n">
        <v>160686</v>
      </c>
      <c r="C175" s="5" t="n">
        <v>156901</v>
      </c>
    </row>
    <row r="176">
      <c r="A176" s="4" t="inlineStr">
        <is>
          <t>Investment Managers | United State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s</t>
        </is>
      </c>
      <c r="B178" s="5" t="n">
        <v>146272</v>
      </c>
      <c r="C178" s="5" t="n">
        <v>144025</v>
      </c>
    </row>
    <row r="179">
      <c r="A179" s="4" t="inlineStr">
        <is>
          <t>Investment Managers | United Kingdom</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s</t>
        </is>
      </c>
      <c r="B181" s="5" t="n">
        <v>0</v>
      </c>
      <c r="C181" s="5" t="n">
        <v>0</v>
      </c>
    </row>
    <row r="182">
      <c r="A182" s="4" t="inlineStr">
        <is>
          <t>Investment Managers | Canada</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s</t>
        </is>
      </c>
      <c r="B184" s="5" t="n">
        <v>0</v>
      </c>
      <c r="C184" s="5" t="n">
        <v>0</v>
      </c>
    </row>
    <row r="185">
      <c r="A185" s="4" t="inlineStr">
        <is>
          <t>Investment Managers | Ireland</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s</t>
        </is>
      </c>
      <c r="B187" s="5" t="n">
        <v>9025</v>
      </c>
      <c r="C187" s="5" t="n">
        <v>9822</v>
      </c>
    </row>
    <row r="188">
      <c r="A188" s="4" t="inlineStr">
        <is>
          <t>Investment Managers | Luxembourg</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s</t>
        </is>
      </c>
      <c r="B190" s="5" t="n">
        <v>5389</v>
      </c>
      <c r="C190" s="5" t="n">
        <v>3054</v>
      </c>
    </row>
    <row r="191">
      <c r="A191" s="4" t="inlineStr">
        <is>
          <t>Investment Managers | Other</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s</t>
        </is>
      </c>
      <c r="B193" s="4" t="inlineStr">
        <is>
          <t xml:space="preserve"> </t>
        </is>
      </c>
      <c r="C193" s="5" t="n">
        <v>0</v>
      </c>
    </row>
    <row r="194">
      <c r="A194" s="4" t="inlineStr">
        <is>
          <t>Investment Managers | Investment management fees from pooled investment product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s</t>
        </is>
      </c>
      <c r="B196" s="5" t="n">
        <v>126</v>
      </c>
      <c r="C196" s="5" t="n">
        <v>84</v>
      </c>
    </row>
    <row r="197">
      <c r="A197" s="4" t="inlineStr">
        <is>
          <t>Investment Managers | Investment management fees from investment management agreement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s</t>
        </is>
      </c>
      <c r="B199" s="5" t="n">
        <v>0</v>
      </c>
      <c r="C199" s="5" t="n">
        <v>0</v>
      </c>
    </row>
    <row r="200">
      <c r="A200" s="4" t="inlineStr">
        <is>
          <t>Investment Managers | Investment operations fe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s</t>
        </is>
      </c>
      <c r="B202" s="5" t="n">
        <v>147194</v>
      </c>
      <c r="C202" s="5" t="n">
        <v>145379</v>
      </c>
    </row>
    <row r="203">
      <c r="A203" s="4" t="inlineStr">
        <is>
          <t>Investment Managers | Investment processing fees - Paa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s</t>
        </is>
      </c>
      <c r="B205" s="5" t="n">
        <v>0</v>
      </c>
      <c r="C205" s="5" t="n">
        <v>0</v>
      </c>
    </row>
    <row r="206">
      <c r="A206" s="4" t="inlineStr">
        <is>
          <t>Investment Managers | Investment processing fees - Saa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s</t>
        </is>
      </c>
      <c r="B208" s="5" t="n">
        <v>4121</v>
      </c>
      <c r="C208" s="5" t="n">
        <v>3658</v>
      </c>
    </row>
    <row r="209">
      <c r="A209" s="4" t="inlineStr">
        <is>
          <t>Investment Managers | Professional services fee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s</t>
        </is>
      </c>
      <c r="B211" s="5" t="n">
        <v>1514</v>
      </c>
      <c r="C211" s="5" t="n">
        <v>389</v>
      </c>
    </row>
    <row r="212">
      <c r="A212" s="4" t="inlineStr">
        <is>
          <t>Investment Managers | Account fees and oth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s</t>
        </is>
      </c>
      <c r="B214" s="5" t="n">
        <v>7731</v>
      </c>
      <c r="C214" s="5" t="n">
        <v>7391</v>
      </c>
    </row>
    <row r="215">
      <c r="A215" s="4" t="inlineStr">
        <is>
          <t>Investments In New Businesses</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s</t>
        </is>
      </c>
      <c r="B217" s="5" t="n">
        <v>5002</v>
      </c>
      <c r="C217" s="5" t="n">
        <v>4925</v>
      </c>
    </row>
    <row r="218">
      <c r="A218" s="4" t="inlineStr">
        <is>
          <t>Investments In New Businesses | United State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s</t>
        </is>
      </c>
      <c r="B220" s="5" t="n">
        <v>5002</v>
      </c>
      <c r="C220" s="5" t="n">
        <v>4925</v>
      </c>
    </row>
    <row r="221">
      <c r="A221" s="4" t="inlineStr">
        <is>
          <t>Investments In New Businesses | United Kingdom</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s</t>
        </is>
      </c>
      <c r="B223" s="5" t="n">
        <v>0</v>
      </c>
      <c r="C223" s="5" t="n">
        <v>0</v>
      </c>
    </row>
    <row r="224">
      <c r="A224" s="4" t="inlineStr">
        <is>
          <t>Investments In New Businesses | Canada</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s</t>
        </is>
      </c>
      <c r="B226" s="5" t="n">
        <v>0</v>
      </c>
      <c r="C226" s="5" t="n">
        <v>0</v>
      </c>
    </row>
    <row r="227">
      <c r="A227" s="4" t="inlineStr">
        <is>
          <t>Investments In New Businesses | Ireland</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s</t>
        </is>
      </c>
      <c r="B229" s="5" t="n">
        <v>0</v>
      </c>
      <c r="C229" s="5" t="n">
        <v>0</v>
      </c>
    </row>
    <row r="230">
      <c r="A230" s="4" t="inlineStr">
        <is>
          <t>Investments In New Businesses | Luxembourg</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s</t>
        </is>
      </c>
      <c r="B232" s="5" t="n">
        <v>0</v>
      </c>
      <c r="C232" s="4" t="inlineStr">
        <is>
          <t xml:space="preserve"> </t>
        </is>
      </c>
    </row>
    <row r="233">
      <c r="A233" s="4" t="inlineStr">
        <is>
          <t>Investments In New Businesses | Oth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s</t>
        </is>
      </c>
      <c r="B235" s="4" t="inlineStr">
        <is>
          <t xml:space="preserve"> </t>
        </is>
      </c>
      <c r="C235" s="5" t="n">
        <v>0</v>
      </c>
    </row>
    <row r="236">
      <c r="A236" s="4" t="inlineStr">
        <is>
          <t>Investments In New Businesses | Investment management fees from pooled investment products</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s</t>
        </is>
      </c>
      <c r="B238" s="5" t="n">
        <v>338</v>
      </c>
      <c r="C238" s="5" t="n">
        <v>367</v>
      </c>
    </row>
    <row r="239">
      <c r="A239" s="4" t="inlineStr">
        <is>
          <t>Investments In New Businesses | Investment management fees from investment management agreement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s</t>
        </is>
      </c>
      <c r="B241" s="5" t="n">
        <v>4217</v>
      </c>
      <c r="C241" s="5" t="n">
        <v>4126</v>
      </c>
    </row>
    <row r="242">
      <c r="A242" s="4" t="inlineStr">
        <is>
          <t>Investments In New Businesses | Investment operations fees</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Revenues</t>
        </is>
      </c>
      <c r="B244" s="5" t="n">
        <v>0</v>
      </c>
      <c r="C244" s="5" t="n">
        <v>0</v>
      </c>
    </row>
    <row r="245">
      <c r="A245" s="4" t="inlineStr">
        <is>
          <t>Investments In New Businesses | Investment processing fees - Paa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Revenues</t>
        </is>
      </c>
      <c r="B247" s="5" t="n">
        <v>0</v>
      </c>
      <c r="C247" s="5" t="n">
        <v>0</v>
      </c>
    </row>
    <row r="248">
      <c r="A248" s="4" t="inlineStr">
        <is>
          <t>Investments In New Businesses | Investment processing fees - SaaS</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Revenues</t>
        </is>
      </c>
      <c r="B250" s="5" t="n">
        <v>0</v>
      </c>
      <c r="C250" s="5" t="n">
        <v>0</v>
      </c>
    </row>
    <row r="251">
      <c r="A251" s="4" t="inlineStr">
        <is>
          <t>Investments In New Businesses | Professional services fees</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Revenues</t>
        </is>
      </c>
      <c r="B253" s="5" t="n">
        <v>0</v>
      </c>
      <c r="C253" s="5" t="n">
        <v>0</v>
      </c>
    </row>
    <row r="254">
      <c r="A254" s="4" t="inlineStr">
        <is>
          <t>Investments In New Businesses | Account fees and other</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Revenues</t>
        </is>
      </c>
      <c r="B256" s="6" t="n">
        <v>447</v>
      </c>
      <c r="C256" s="6" t="n">
        <v>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Changes in Equity (Unaudited)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Dec. 31, 2021</t>
        </is>
      </c>
      <c r="B2" s="4" t="inlineStr">
        <is>
          <t xml:space="preserve"> </t>
        </is>
      </c>
      <c r="C2" s="5" t="n">
        <v>138449</v>
      </c>
      <c r="D2" s="4" t="inlineStr">
        <is>
          <t xml:space="preserve"> </t>
        </is>
      </c>
      <c r="E2" s="4" t="inlineStr">
        <is>
          <t xml:space="preserve"> </t>
        </is>
      </c>
      <c r="F2" s="4" t="inlineStr">
        <is>
          <t xml:space="preserve"> </t>
        </is>
      </c>
    </row>
    <row r="3">
      <c r="A3" s="4" t="inlineStr">
        <is>
          <t>Beginning balance at Dec. 31, 2021</t>
        </is>
      </c>
      <c r="B3" s="6" t="n">
        <v>1860763</v>
      </c>
      <c r="C3" s="6" t="n">
        <v>1384</v>
      </c>
      <c r="D3" s="6" t="n">
        <v>1246608</v>
      </c>
      <c r="E3" s="6" t="n">
        <v>632614</v>
      </c>
      <c r="F3" s="6" t="n">
        <v>-198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90308</v>
      </c>
      <c r="C5" s="4" t="inlineStr">
        <is>
          <t xml:space="preserve"> </t>
        </is>
      </c>
      <c r="D5" s="4" t="inlineStr">
        <is>
          <t xml:space="preserve"> </t>
        </is>
      </c>
      <c r="E5" s="5" t="n">
        <v>190308</v>
      </c>
      <c r="F5" s="4" t="inlineStr">
        <is>
          <t xml:space="preserve"> </t>
        </is>
      </c>
    </row>
    <row r="6">
      <c r="A6" s="4" t="inlineStr">
        <is>
          <t>Other comprehensive income (loss)</t>
        </is>
      </c>
      <c r="B6" s="5" t="n">
        <v>-8338</v>
      </c>
      <c r="C6" s="4" t="inlineStr">
        <is>
          <t xml:space="preserve"> </t>
        </is>
      </c>
      <c r="D6" s="4" t="inlineStr">
        <is>
          <t xml:space="preserve"> </t>
        </is>
      </c>
      <c r="E6" s="4" t="inlineStr">
        <is>
          <t xml:space="preserve"> </t>
        </is>
      </c>
      <c r="F6" s="5" t="n">
        <v>-8338</v>
      </c>
    </row>
    <row r="7">
      <c r="A7" s="4" t="inlineStr">
        <is>
          <t>Purchase and retirement of common stock (in shares)</t>
        </is>
      </c>
      <c r="B7" s="4" t="inlineStr">
        <is>
          <t xml:space="preserve"> </t>
        </is>
      </c>
      <c r="C7" s="5" t="n">
        <v>-1713</v>
      </c>
      <c r="D7" s="4" t="inlineStr">
        <is>
          <t xml:space="preserve"> </t>
        </is>
      </c>
      <c r="E7" s="4" t="inlineStr">
        <is>
          <t xml:space="preserve"> </t>
        </is>
      </c>
      <c r="F7" s="4" t="inlineStr">
        <is>
          <t xml:space="preserve"> </t>
        </is>
      </c>
    </row>
    <row r="8">
      <c r="A8" s="4" t="inlineStr">
        <is>
          <t>Purchase and retirement of common stock</t>
        </is>
      </c>
      <c r="B8" s="5" t="n">
        <v>-100090</v>
      </c>
      <c r="C8" s="6" t="n">
        <v>-17</v>
      </c>
      <c r="D8" s="5" t="n">
        <v>-10723</v>
      </c>
      <c r="E8" s="5" t="n">
        <v>-89350</v>
      </c>
      <c r="F8" s="4" t="inlineStr">
        <is>
          <t xml:space="preserve"> </t>
        </is>
      </c>
    </row>
    <row r="9">
      <c r="A9" s="4" t="inlineStr">
        <is>
          <t>Issuance of common stock under employee stock purchase plan (in shares)</t>
        </is>
      </c>
      <c r="B9" s="4" t="inlineStr">
        <is>
          <t xml:space="preserve"> </t>
        </is>
      </c>
      <c r="C9" s="5" t="n">
        <v>23</v>
      </c>
      <c r="D9" s="4" t="inlineStr">
        <is>
          <t xml:space="preserve"> </t>
        </is>
      </c>
      <c r="E9" s="4" t="inlineStr">
        <is>
          <t xml:space="preserve"> </t>
        </is>
      </c>
      <c r="F9" s="4" t="inlineStr">
        <is>
          <t xml:space="preserve"> </t>
        </is>
      </c>
    </row>
    <row r="10">
      <c r="A10" s="4" t="inlineStr">
        <is>
          <t>Issuance of common stock under employee stock purchase plan</t>
        </is>
      </c>
      <c r="B10" s="5" t="n">
        <v>1168</v>
      </c>
      <c r="C10" s="6" t="n">
        <v>0</v>
      </c>
      <c r="D10" s="5" t="n">
        <v>1168</v>
      </c>
      <c r="E10" s="4" t="inlineStr">
        <is>
          <t xml:space="preserve"> </t>
        </is>
      </c>
      <c r="F10" s="4" t="inlineStr">
        <is>
          <t xml:space="preserve"> </t>
        </is>
      </c>
    </row>
    <row r="11">
      <c r="A11" s="4" t="inlineStr">
        <is>
          <t>Issuance of common stock under share-based award plans (in shares)</t>
        </is>
      </c>
      <c r="B11" s="4" t="inlineStr">
        <is>
          <t xml:space="preserve"> </t>
        </is>
      </c>
      <c r="C11" s="5" t="n">
        <v>460</v>
      </c>
      <c r="D11" s="4" t="inlineStr">
        <is>
          <t xml:space="preserve"> </t>
        </is>
      </c>
      <c r="E11" s="4" t="inlineStr">
        <is>
          <t xml:space="preserve"> </t>
        </is>
      </c>
      <c r="F11" s="4" t="inlineStr">
        <is>
          <t xml:space="preserve"> </t>
        </is>
      </c>
    </row>
    <row r="12">
      <c r="A12" s="4" t="inlineStr">
        <is>
          <t>Issuance of common stock under share-based award plans</t>
        </is>
      </c>
      <c r="B12" s="5" t="n">
        <v>18706</v>
      </c>
      <c r="C12" s="6" t="n">
        <v>5</v>
      </c>
      <c r="D12" s="5" t="n">
        <v>18701</v>
      </c>
      <c r="E12" s="4" t="inlineStr">
        <is>
          <t xml:space="preserve"> </t>
        </is>
      </c>
      <c r="F12" s="4" t="inlineStr">
        <is>
          <t xml:space="preserve"> </t>
        </is>
      </c>
    </row>
    <row r="13">
      <c r="A13" s="4" t="inlineStr">
        <is>
          <t>Stock-based compensation</t>
        </is>
      </c>
      <c r="B13" s="5" t="n">
        <v>10566</v>
      </c>
      <c r="C13" s="4" t="inlineStr">
        <is>
          <t xml:space="preserve"> </t>
        </is>
      </c>
      <c r="D13" s="5" t="n">
        <v>10566</v>
      </c>
      <c r="E13" s="4" t="inlineStr">
        <is>
          <t xml:space="preserve"> </t>
        </is>
      </c>
      <c r="F13" s="4" t="inlineStr">
        <is>
          <t xml:space="preserve"> </t>
        </is>
      </c>
    </row>
    <row r="14">
      <c r="A14" s="4" t="inlineStr">
        <is>
          <t>Ending balance (in shares) at Mar. 31, 2022</t>
        </is>
      </c>
      <c r="B14" s="4" t="inlineStr">
        <is>
          <t xml:space="preserve"> </t>
        </is>
      </c>
      <c r="C14" s="5" t="n">
        <v>137219</v>
      </c>
      <c r="D14" s="4" t="inlineStr">
        <is>
          <t xml:space="preserve"> </t>
        </is>
      </c>
      <c r="E14" s="4" t="inlineStr">
        <is>
          <t xml:space="preserve"> </t>
        </is>
      </c>
      <c r="F14" s="4" t="inlineStr">
        <is>
          <t xml:space="preserve"> </t>
        </is>
      </c>
    </row>
    <row r="15">
      <c r="A15" s="4" t="inlineStr">
        <is>
          <t>Ending balance at Mar. 31, 2022</t>
        </is>
      </c>
      <c r="B15" s="6" t="n">
        <v>1973083</v>
      </c>
      <c r="C15" s="6" t="n">
        <v>1372</v>
      </c>
      <c r="D15" s="5" t="n">
        <v>1266320</v>
      </c>
      <c r="E15" s="5" t="n">
        <v>733572</v>
      </c>
      <c r="F15" s="5" t="n">
        <v>-28181</v>
      </c>
    </row>
    <row r="16">
      <c r="A16" s="4" t="inlineStr">
        <is>
          <t>Beginning balance (in shares) at Dec. 31, 2022</t>
        </is>
      </c>
      <c r="B16" s="5" t="n">
        <v>134162</v>
      </c>
      <c r="C16" s="5" t="n">
        <v>134162</v>
      </c>
      <c r="D16" s="4" t="inlineStr">
        <is>
          <t xml:space="preserve"> </t>
        </is>
      </c>
      <c r="E16" s="4" t="inlineStr">
        <is>
          <t xml:space="preserve"> </t>
        </is>
      </c>
      <c r="F16" s="4" t="inlineStr">
        <is>
          <t xml:space="preserve"> </t>
        </is>
      </c>
    </row>
    <row r="17">
      <c r="A17" s="4" t="inlineStr">
        <is>
          <t>Beginning balance at Dec. 31, 2022</t>
        </is>
      </c>
      <c r="B17" s="6" t="n">
        <v>1953824</v>
      </c>
      <c r="C17" s="6" t="n">
        <v>1342</v>
      </c>
      <c r="D17" s="5" t="n">
        <v>1307162</v>
      </c>
      <c r="E17" s="5" t="n">
        <v>694287</v>
      </c>
      <c r="F17" s="5" t="n">
        <v>-489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07015</v>
      </c>
      <c r="C19" s="4" t="inlineStr">
        <is>
          <t xml:space="preserve"> </t>
        </is>
      </c>
      <c r="D19" s="4" t="inlineStr">
        <is>
          <t xml:space="preserve"> </t>
        </is>
      </c>
      <c r="E19" s="5" t="n">
        <v>107015</v>
      </c>
      <c r="F19" s="4" t="inlineStr">
        <is>
          <t xml:space="preserve"> </t>
        </is>
      </c>
    </row>
    <row r="20">
      <c r="A20" s="4" t="inlineStr">
        <is>
          <t>Other comprehensive income (loss)</t>
        </is>
      </c>
      <c r="B20" s="5" t="n">
        <v>4389</v>
      </c>
      <c r="C20" s="4" t="inlineStr">
        <is>
          <t xml:space="preserve"> </t>
        </is>
      </c>
      <c r="D20" s="4" t="inlineStr">
        <is>
          <t xml:space="preserve"> </t>
        </is>
      </c>
      <c r="E20" s="4" t="inlineStr">
        <is>
          <t xml:space="preserve"> </t>
        </is>
      </c>
      <c r="F20" s="5" t="n">
        <v>4389</v>
      </c>
    </row>
    <row r="21">
      <c r="A21" s="4" t="inlineStr">
        <is>
          <t>Purchase and retirement of common stock (in shares)</t>
        </is>
      </c>
      <c r="B21" s="4" t="inlineStr">
        <is>
          <t xml:space="preserve"> </t>
        </is>
      </c>
      <c r="C21" s="5" t="n">
        <v>-1361</v>
      </c>
      <c r="D21" s="4" t="inlineStr">
        <is>
          <t xml:space="preserve"> </t>
        </is>
      </c>
      <c r="E21" s="4" t="inlineStr">
        <is>
          <t xml:space="preserve"> </t>
        </is>
      </c>
      <c r="F21" s="4" t="inlineStr">
        <is>
          <t xml:space="preserve"> </t>
        </is>
      </c>
    </row>
    <row r="22">
      <c r="A22" s="4" t="inlineStr">
        <is>
          <t>Purchase and retirement of common stock</t>
        </is>
      </c>
      <c r="B22" s="5" t="n">
        <v>-80332</v>
      </c>
      <c r="C22" s="6" t="n">
        <v>-14</v>
      </c>
      <c r="D22" s="5" t="n">
        <v>-9004</v>
      </c>
      <c r="E22" s="5" t="n">
        <v>-71314</v>
      </c>
      <c r="F22" s="4" t="inlineStr">
        <is>
          <t xml:space="preserve"> </t>
        </is>
      </c>
    </row>
    <row r="23">
      <c r="A23" s="4" t="inlineStr">
        <is>
          <t>Issuance of common stock under employee stock purchase plan (in shares)</t>
        </is>
      </c>
      <c r="B23" s="4" t="inlineStr">
        <is>
          <t xml:space="preserve"> </t>
        </is>
      </c>
      <c r="C23" s="5" t="n">
        <v>24</v>
      </c>
      <c r="D23" s="4" t="inlineStr">
        <is>
          <t xml:space="preserve"> </t>
        </is>
      </c>
      <c r="E23" s="4" t="inlineStr">
        <is>
          <t xml:space="preserve"> </t>
        </is>
      </c>
      <c r="F23" s="4" t="inlineStr">
        <is>
          <t xml:space="preserve"> </t>
        </is>
      </c>
    </row>
    <row r="24">
      <c r="A24" s="4" t="inlineStr">
        <is>
          <t>Issuance of common stock under employee stock purchase plan</t>
        </is>
      </c>
      <c r="B24" s="5" t="n">
        <v>1203</v>
      </c>
      <c r="C24" s="4" t="inlineStr">
        <is>
          <t xml:space="preserve"> </t>
        </is>
      </c>
      <c r="D24" s="5" t="n">
        <v>1203</v>
      </c>
      <c r="E24" s="4" t="inlineStr">
        <is>
          <t xml:space="preserve"> </t>
        </is>
      </c>
      <c r="F24" s="4" t="inlineStr">
        <is>
          <t xml:space="preserve"> </t>
        </is>
      </c>
    </row>
    <row r="25">
      <c r="A25" s="4" t="inlineStr">
        <is>
          <t>Issuance of common stock under share-based award plans (in shares)</t>
        </is>
      </c>
      <c r="B25" s="4" t="inlineStr">
        <is>
          <t xml:space="preserve"> </t>
        </is>
      </c>
      <c r="C25" s="5" t="n">
        <v>443</v>
      </c>
      <c r="D25" s="4" t="inlineStr">
        <is>
          <t xml:space="preserve"> </t>
        </is>
      </c>
      <c r="E25" s="4" t="inlineStr">
        <is>
          <t xml:space="preserve"> </t>
        </is>
      </c>
      <c r="F25" s="4" t="inlineStr">
        <is>
          <t xml:space="preserve"> </t>
        </is>
      </c>
    </row>
    <row r="26">
      <c r="A26" s="4" t="inlineStr">
        <is>
          <t>Issuance of common stock under share-based award plans</t>
        </is>
      </c>
      <c r="B26" s="5" t="n">
        <v>20161</v>
      </c>
      <c r="C26" s="6" t="n">
        <v>5</v>
      </c>
      <c r="D26" s="5" t="n">
        <v>20156</v>
      </c>
      <c r="E26" s="4" t="inlineStr">
        <is>
          <t xml:space="preserve"> </t>
        </is>
      </c>
      <c r="F26" s="4" t="inlineStr">
        <is>
          <t xml:space="preserve"> </t>
        </is>
      </c>
    </row>
    <row r="27">
      <c r="A27" s="4" t="inlineStr">
        <is>
          <t>Stock-based compensation</t>
        </is>
      </c>
      <c r="B27" s="6" t="n">
        <v>8074</v>
      </c>
      <c r="C27" s="4" t="inlineStr">
        <is>
          <t xml:space="preserve"> </t>
        </is>
      </c>
      <c r="D27" s="5" t="n">
        <v>8074</v>
      </c>
      <c r="E27" s="4" t="inlineStr">
        <is>
          <t xml:space="preserve"> </t>
        </is>
      </c>
      <c r="F27" s="4" t="inlineStr">
        <is>
          <t xml:space="preserve"> </t>
        </is>
      </c>
    </row>
    <row r="28">
      <c r="A28" s="4" t="inlineStr">
        <is>
          <t>Ending balance (in shares) at Mar. 31, 2023</t>
        </is>
      </c>
      <c r="B28" s="5" t="n">
        <v>133268</v>
      </c>
      <c r="C28" s="5" t="n">
        <v>133268</v>
      </c>
      <c r="D28" s="4" t="inlineStr">
        <is>
          <t xml:space="preserve"> </t>
        </is>
      </c>
      <c r="E28" s="4" t="inlineStr">
        <is>
          <t xml:space="preserve"> </t>
        </is>
      </c>
      <c r="F28" s="4" t="inlineStr">
        <is>
          <t xml:space="preserve"> </t>
        </is>
      </c>
    </row>
    <row r="29">
      <c r="A29" s="4" t="inlineStr">
        <is>
          <t>Ending balance at Mar. 31, 2023</t>
        </is>
      </c>
      <c r="B29" s="6" t="n">
        <v>2014334</v>
      </c>
      <c r="C29" s="6" t="n">
        <v>1333</v>
      </c>
      <c r="D29" s="6" t="n">
        <v>1327591</v>
      </c>
      <c r="E29" s="6" t="n">
        <v>729988</v>
      </c>
      <c r="F29" s="6" t="n">
        <v>-445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7015</v>
      </c>
      <c r="C4" s="6" t="n">
        <v>190308</v>
      </c>
    </row>
    <row r="5">
      <c r="A5" s="4" t="inlineStr">
        <is>
          <t>Adjustments to reconcile net income to net cash provided by operating activities (See Note 1)</t>
        </is>
      </c>
      <c r="B5" s="5" t="n">
        <v>7349</v>
      </c>
      <c r="C5" s="5" t="n">
        <v>70119</v>
      </c>
    </row>
    <row r="6">
      <c r="A6" s="4" t="inlineStr">
        <is>
          <t>Net cash provided by operating activities</t>
        </is>
      </c>
      <c r="B6" s="5" t="n">
        <v>114364</v>
      </c>
      <c r="C6" s="5" t="n">
        <v>260427</v>
      </c>
    </row>
    <row r="7">
      <c r="A7" s="3" t="inlineStr">
        <is>
          <t>Cash flows from investing activities:</t>
        </is>
      </c>
      <c r="B7" s="4" t="inlineStr">
        <is>
          <t xml:space="preserve"> </t>
        </is>
      </c>
      <c r="C7" s="4" t="inlineStr">
        <is>
          <t xml:space="preserve"> </t>
        </is>
      </c>
    </row>
    <row r="8">
      <c r="A8" s="4" t="inlineStr">
        <is>
          <t>Additions to property and equipment</t>
        </is>
      </c>
      <c r="B8" s="5" t="n">
        <v>-10640</v>
      </c>
      <c r="C8" s="5" t="n">
        <v>-9283</v>
      </c>
    </row>
    <row r="9">
      <c r="A9" s="4" t="inlineStr">
        <is>
          <t>Additions to capitalized software</t>
        </is>
      </c>
      <c r="B9" s="5" t="n">
        <v>-9041</v>
      </c>
      <c r="C9" s="5" t="n">
        <v>-6589</v>
      </c>
    </row>
    <row r="10">
      <c r="A10" s="4" t="inlineStr">
        <is>
          <t>Purchases of marketable securities</t>
        </is>
      </c>
      <c r="B10" s="5" t="n">
        <v>-21777</v>
      </c>
      <c r="C10" s="5" t="n">
        <v>-49333</v>
      </c>
    </row>
    <row r="11">
      <c r="A11" s="4" t="inlineStr">
        <is>
          <t>Prepayments and maturities of marketable securities</t>
        </is>
      </c>
      <c r="B11" s="5" t="n">
        <v>28387</v>
      </c>
      <c r="C11" s="5" t="n">
        <v>35397</v>
      </c>
    </row>
    <row r="12">
      <c r="A12" s="4" t="inlineStr">
        <is>
          <t>Sales of marketable securities</t>
        </is>
      </c>
      <c r="B12" s="5" t="n">
        <v>0</v>
      </c>
      <c r="C12" s="5" t="n">
        <v>48</v>
      </c>
    </row>
    <row r="13">
      <c r="A13" s="4" t="inlineStr">
        <is>
          <t>Other investing activities</t>
        </is>
      </c>
      <c r="B13" s="5" t="n">
        <v>-3917</v>
      </c>
      <c r="C13" s="5" t="n">
        <v>-2000</v>
      </c>
    </row>
    <row r="14">
      <c r="A14" s="4" t="inlineStr">
        <is>
          <t>Net cash used in investing activities</t>
        </is>
      </c>
      <c r="B14" s="5" t="n">
        <v>-16988</v>
      </c>
      <c r="C14" s="5" t="n">
        <v>-31760</v>
      </c>
    </row>
    <row r="15">
      <c r="A15" s="3" t="inlineStr">
        <is>
          <t>Cash flows from financing activities:</t>
        </is>
      </c>
      <c r="B15" s="4" t="inlineStr">
        <is>
          <t xml:space="preserve"> </t>
        </is>
      </c>
      <c r="C15" s="4" t="inlineStr">
        <is>
          <t xml:space="preserve"> </t>
        </is>
      </c>
    </row>
    <row r="16">
      <c r="A16" s="4" t="inlineStr">
        <is>
          <t>Repayments under revolving credit facility</t>
        </is>
      </c>
      <c r="B16" s="5" t="n">
        <v>0</v>
      </c>
      <c r="C16" s="5" t="n">
        <v>-10000</v>
      </c>
    </row>
    <row r="17">
      <c r="A17" s="4" t="inlineStr">
        <is>
          <t>Payment of contingent consideration</t>
        </is>
      </c>
      <c r="B17" s="5" t="n">
        <v>-904</v>
      </c>
      <c r="C17" s="5" t="n">
        <v>-868</v>
      </c>
    </row>
    <row r="18">
      <c r="A18" s="4" t="inlineStr">
        <is>
          <t>Purchase and retirement of common stock</t>
        </is>
      </c>
      <c r="B18" s="5" t="n">
        <v>-81214</v>
      </c>
      <c r="C18" s="5" t="n">
        <v>-100155</v>
      </c>
    </row>
    <row r="19">
      <c r="A19" s="4" t="inlineStr">
        <is>
          <t>Proceeds from issuance of common stock</t>
        </is>
      </c>
      <c r="B19" s="5" t="n">
        <v>21364</v>
      </c>
      <c r="C19" s="5" t="n">
        <v>19874</v>
      </c>
    </row>
    <row r="20">
      <c r="A20" s="4" t="inlineStr">
        <is>
          <t>Payment of dividends</t>
        </is>
      </c>
      <c r="B20" s="5" t="n">
        <v>-57835</v>
      </c>
      <c r="C20" s="5" t="n">
        <v>-55503</v>
      </c>
    </row>
    <row r="21">
      <c r="A21" s="4" t="inlineStr">
        <is>
          <t>Net cash used in financing activities</t>
        </is>
      </c>
      <c r="B21" s="5" t="n">
        <v>-118589</v>
      </c>
      <c r="C21" s="5" t="n">
        <v>-146652</v>
      </c>
    </row>
    <row r="22">
      <c r="A22" s="4" t="inlineStr">
        <is>
          <t>Effect of exchange rate changes on cash, cash equivalents and restricted cash</t>
        </is>
      </c>
      <c r="B22" s="5" t="n">
        <v>2561</v>
      </c>
      <c r="C22" s="5" t="n">
        <v>-5591</v>
      </c>
    </row>
    <row r="23">
      <c r="A23" s="4" t="inlineStr">
        <is>
          <t>Net (decrease) increase in cash, cash equivalents and restricted cash</t>
        </is>
      </c>
      <c r="B23" s="5" t="n">
        <v>-18652</v>
      </c>
      <c r="C23" s="5" t="n">
        <v>76424</v>
      </c>
    </row>
    <row r="24">
      <c r="A24" s="4" t="inlineStr">
        <is>
          <t>Cash, cash equivalents and restricted cash, beginning of period</t>
        </is>
      </c>
      <c r="B24" s="5" t="n">
        <v>853359</v>
      </c>
      <c r="C24" s="5" t="n">
        <v>831758</v>
      </c>
    </row>
    <row r="25">
      <c r="A25" s="4" t="inlineStr">
        <is>
          <t>Cash, cash equivalents and restricted cash, end of period</t>
        </is>
      </c>
      <c r="B25" s="6" t="n">
        <v>834707</v>
      </c>
      <c r="C25" s="6" t="n">
        <v>9081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SEI Investments Company (the Company), a Pennsylvania corporation, provides comprehensive platforms, services and infrastructure–encompassing technology, operational, and investment management services–to help wealth managers, financial advisors, investment managers, family offices, institutional and private investors create and manage wealth. Investment processing platforms provide technologies and business process outsourcing services for wealth managers. These solutions include investment advisory, client relationship, and other technology-enabled capabilities for the front office; administrative and investment services for the middle office; and accounting and processing services for the back office. Revenues from investment processing platforms are recognized in Information processing and software servicing fees on the accompanying Consolidated Statements of Operations. Investment operations platforms provide business process outsourcing services for investment managers and asset owners. These platforms support a broad range of traditional and alternative investments and provide technology-enabled information analytics and investor capabilities for the front office; administrative and investment services for the middle office; and fund administration and accounting services for the back office. Revenues from investment operations platforms are recognized in Asset management, administration and distribution fees on the accompanying Consolidated Statements of Operations. Investment management platforms provide comprehensive solutions for managing personal and institutional wealth. These platforms include goals-based investment strategies; SEI-sponsored investment products, including mutual funds, collective investment products, alternative investment portfolios and separately managed accounts (SMA); and other market-specific advice, technology and operational components. These platforms are offered to wealth managers as part of a complete goals-based investment program for their end-investors. For institutional investors, the Company provides Outsourced Chief Investment Officer (OCIO) solutions and Enhanced Chief Investment Officer (ECIO) solutions that include investment management programs, as well as advisory and administrative services. Revenues from investment management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3, the results of operations for the three months ended March 31, 2023 and 2022, and cash flows for the three months ended March 31, 2023 and 2022. These interim Consolidated Financial Statements should be read in conjunction with the audited Consolidated Financial Statements and the Notes to the Consolidated Financial Statements included in the Company’s Annual Report on Form 10-K for the year ended December 31, 2022. There have been no significant changes in significant accounting policies during the three months ended March 31, 2023 as compared to the significant accounting policies described in the Company's Annual Report on Form 10-K for the year ended December 31, 2022.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5,561 and $11,185 in fees during the three months ended March 31, 2023 and 2022, respectively.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See Note 13 for related disclosures regarding revenue recognition. Cash and Cash Equivalents Cash and cash equivalents includes $341,216 and $305,434 at March 31, 2023 and December 31, 2022, respectively, primarily invested in SEI-sponsored open-ended money market mutual funds. Restricted Cash Restricted cash includes $250 at March 31, 2023 and December 31, 2022 segregated for regulatory purposes related to trade-execution services conducted by SEI Investments (Europe) Limited. Restricted cash also includes $102 and $101 at March 31, 2023 and December 31, 2022, respectively,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9,041 and $6,589 of software development costs during the three months ended March 31, 2023 and 2022, respectively. The Company's software development costs primarily relate to significant enhancements to the SEI Wealth Platform SM (SWP). As of March 31, 2023, the net book value of SWP was $224,551 . The net book value includes $10,586 of capitalized software development costs in-progress associated with future releases of SWP. Capitalized software development costs in-progress associated with future releases of SWP were $14,217 as of December 31, 2022. SWP has a weighted average remaining life of 9.6 years. Amortization expense for SWP was $6,158 and $12,104 during the three months ended March 31, 2023 and 2022, respectively. The Company also capitalized $4,307 of software development costs during the three months ended March 31, 2023 related to a new platform for the Investment Managers segment. Capitalized software development costs in-progress associated with this platform were $13,864 as of March 31, 2023. The platform is not yet ready for use. Earnings per Share The calculations of basic and diluted earnings per share for the three months ended March 31, 2023 and 2022 are: Three Months Ended March 31, 2023 2022 Net income $ 107,015 $ 190,308 Shares used to compute basic earnings per common share 134,020,000 137,935,000 Dilutive effect of stock options 1,291,000 1,777,000 Shares used to compute diluted earnings per common share 135,311,000 139,712,000 Basic earnings per common share $ 0.80 $ 1.38 Diluted earnings per common share $ 0.79 $ 1.36 During the three months ended March 31, 2023 and 2022, employee stock options to purchase 11,273,000 and 12,218,000 shares of common stock with an average exercise price of $61.28 and $60.28, respectively, were outstanding but not included in the computation of diluted earnings per common share. These options for the three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Recently Adopted Accounting Pronouncements In October 2021, the FASB issued ASU 2021-08, Business Combinations (Topic 805) Accounting for Contract Assets and Contract Liabilities from Contracts with Customers (ASU 2021-08).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e Company adopted ASU 2021-08 on January 1, 2023. There was no material impact to the Company's consolidated financial statements from the implementation of ASU 2021-08.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three months ended March 31: 2023 2022 Net income $ 107,015 $ 190,308 Adjustments to reconcile net income to net cash provided by operating activities: Depreciation 8,531 8,098 Amortization 9,424 16,887 Equity in earnings of unconsolidated affiliate (28,879) (32,459) Distributions received from unconsolidated affiliate 29,219 32,961 Stock-based compensation 8,074 10,566 Provision for losses on receivables (180) (214) Deferred income tax expense (5,452) (10,908) Net (gain) loss from investments (744) 489 Change in other long-term liabilities 938 1,138 Change in other assets (783) (706) Contract costs capitalized, net of amortization 423 389 Other 123 1,228 Change in current assets and liabilities (Increase) decrease in Receivables from investment products 6,270 1,452 Receivables (962) 3,979 Other current assets (2,261) (2,556) Advances due from unconsolidated affiliate 49,292 54,636 (Decrease) increase in Accounts payable 877 (2,273) Accrued liabilities (65,998) (18,078) Deferred revenue (563) 5,490 Total adjustments 7,349 70,119 Net cash provided by operating activities $ 114,364 $ 260,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9:47:22Z</dcterms:created>
  <dcterms:modified xmlns:dcterms="http://purl.org/dc/terms/" xmlns:xsi="http://www.w3.org/2001/XMLSchema-instance" xsi:type="dcterms:W3CDTF">2023-04-24T19:47:22Z</dcterms:modified>
</cp:coreProperties>
</file>